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Borrowing Arrangements"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Williams-Sonoma, Inc. 401(k) Pl" sheetId="16" state="visible" r:id="rId16"/>
    <sheet xmlns:r="http://schemas.openxmlformats.org/officeDocument/2006/relationships" name="Commitments and Contingencies" sheetId="17" state="visible" r:id="rId17"/>
    <sheet xmlns:r="http://schemas.openxmlformats.org/officeDocument/2006/relationships" name="Stock Repurchase Program and Di" sheetId="18" state="visible" r:id="rId18"/>
    <sheet xmlns:r="http://schemas.openxmlformats.org/officeDocument/2006/relationships" name="Segment Reporting"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Acquisition of Outward, Inc." sheetId="23" state="visible" r:id="rId23"/>
    <sheet xmlns:r="http://schemas.openxmlformats.org/officeDocument/2006/relationships" name="Subsequent Events" sheetId="24" state="visible" r:id="rId24"/>
    <sheet xmlns:r="http://schemas.openxmlformats.org/officeDocument/2006/relationships" name="Quarterly Financial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Segment Reporting (Tables)" sheetId="33" state="visible" r:id="rId33"/>
    <sheet xmlns:r="http://schemas.openxmlformats.org/officeDocument/2006/relationships" name="Derivative Financial Instrume_2" sheetId="34" state="visible" r:id="rId34"/>
    <sheet xmlns:r="http://schemas.openxmlformats.org/officeDocument/2006/relationships" name="Accumulated Other Comprehensi_2" sheetId="35" state="visible" r:id="rId35"/>
    <sheet xmlns:r="http://schemas.openxmlformats.org/officeDocument/2006/relationships" name="Acquisition of Outward, Inc. (T" sheetId="36" state="visible" r:id="rId36"/>
    <sheet xmlns:r="http://schemas.openxmlformats.org/officeDocument/2006/relationships" name="Quarterly Financial Informati_2" sheetId="37" state="visible" r:id="rId37"/>
    <sheet xmlns:r="http://schemas.openxmlformats.org/officeDocument/2006/relationships" name="Summary of Significant Accoun_4" sheetId="38" state="visible" r:id="rId38"/>
    <sheet xmlns:r="http://schemas.openxmlformats.org/officeDocument/2006/relationships" name="Estimated Useful Lives of Prope" sheetId="39" state="visible" r:id="rId39"/>
    <sheet xmlns:r="http://schemas.openxmlformats.org/officeDocument/2006/relationships" name="Property and Equipment (Detail)" sheetId="40" state="visible" r:id="rId40"/>
    <sheet xmlns:r="http://schemas.openxmlformats.org/officeDocument/2006/relationships" name="Borrowing Arrangements - Additi" sheetId="41" state="visible" r:id="rId41"/>
    <sheet xmlns:r="http://schemas.openxmlformats.org/officeDocument/2006/relationships" name="Income Taxes - Additional Infor" sheetId="42" state="visible" r:id="rId42"/>
    <sheet xmlns:r="http://schemas.openxmlformats.org/officeDocument/2006/relationships" name="Components of Earnings Before I" sheetId="43" state="visible" r:id="rId43"/>
    <sheet xmlns:r="http://schemas.openxmlformats.org/officeDocument/2006/relationships" name="Components Of Provision For Inc" sheetId="44" state="visible" r:id="rId44"/>
    <sheet xmlns:r="http://schemas.openxmlformats.org/officeDocument/2006/relationships" name="Reconciliation of Income Taxes " sheetId="45" state="visible" r:id="rId45"/>
    <sheet xmlns:r="http://schemas.openxmlformats.org/officeDocument/2006/relationships" name="Significant Components of Defer" sheetId="46" state="visible" r:id="rId46"/>
    <sheet xmlns:r="http://schemas.openxmlformats.org/officeDocument/2006/relationships" name="Summary of Activity Related to " sheetId="47" state="visible" r:id="rId47"/>
    <sheet xmlns:r="http://schemas.openxmlformats.org/officeDocument/2006/relationships" name="Leases - Additional Information" sheetId="48" state="visible" r:id="rId48"/>
    <sheet xmlns:r="http://schemas.openxmlformats.org/officeDocument/2006/relationships" name="Components of Leases Costs (Det" sheetId="49" state="visible" r:id="rId49"/>
    <sheet xmlns:r="http://schemas.openxmlformats.org/officeDocument/2006/relationships" name="Supplemental Cash Flow Informat" sheetId="50" state="visible" r:id="rId50"/>
    <sheet xmlns:r="http://schemas.openxmlformats.org/officeDocument/2006/relationships" name="Weighted Average Remaining Oper" sheetId="51" state="visible" r:id="rId51"/>
    <sheet xmlns:r="http://schemas.openxmlformats.org/officeDocument/2006/relationships" name="Future Minimum Lease Payments U" sheetId="52" state="visible" r:id="rId52"/>
    <sheet xmlns:r="http://schemas.openxmlformats.org/officeDocument/2006/relationships" name="Future Minimum Lease Payments_2" sheetId="53" state="visible" r:id="rId53"/>
    <sheet xmlns:r="http://schemas.openxmlformats.org/officeDocument/2006/relationships" name="Reconciliation of Net Earnings " sheetId="54" state="visible" r:id="rId54"/>
    <sheet xmlns:r="http://schemas.openxmlformats.org/officeDocument/2006/relationships" name="Earnings Per Share- Additional " sheetId="55" state="visible" r:id="rId55"/>
    <sheet xmlns:r="http://schemas.openxmlformats.org/officeDocument/2006/relationships" name="Stock-Based Compensation - Addi" sheetId="56" state="visible" r:id="rId56"/>
    <sheet xmlns:r="http://schemas.openxmlformats.org/officeDocument/2006/relationships" name="Summary of Restricted Stock Uni" sheetId="57" state="visible" r:id="rId57"/>
    <sheet xmlns:r="http://schemas.openxmlformats.org/officeDocument/2006/relationships" name="Summary of Restricted Stock U_2" sheetId="58" state="visible" r:id="rId58"/>
    <sheet xmlns:r="http://schemas.openxmlformats.org/officeDocument/2006/relationships" name="Summary of Additional Informati" sheetId="59" state="visible" r:id="rId59"/>
    <sheet xmlns:r="http://schemas.openxmlformats.org/officeDocument/2006/relationships" name="Williams-Sonoma, Inc. 401(k) _2" sheetId="60" state="visible" r:id="rId60"/>
    <sheet xmlns:r="http://schemas.openxmlformats.org/officeDocument/2006/relationships" name="Stock Repurchase Program and _2" sheetId="61" state="visible" r:id="rId61"/>
    <sheet xmlns:r="http://schemas.openxmlformats.org/officeDocument/2006/relationships" name="Summary of Segment Reporting In" sheetId="62" state="visible" r:id="rId62"/>
    <sheet xmlns:r="http://schemas.openxmlformats.org/officeDocument/2006/relationships" name="Summary of Segment Reporting _2" sheetId="63" state="visible" r:id="rId63"/>
    <sheet xmlns:r="http://schemas.openxmlformats.org/officeDocument/2006/relationships" name="Summary of Long-lived Assets by" sheetId="64" state="visible" r:id="rId64"/>
    <sheet xmlns:r="http://schemas.openxmlformats.org/officeDocument/2006/relationships" name="Derivative Financial Instrume_3" sheetId="65" state="visible" r:id="rId65"/>
    <sheet xmlns:r="http://schemas.openxmlformats.org/officeDocument/2006/relationships" name="Foreign Currency Forward Contra" sheetId="66" state="visible" r:id="rId66"/>
    <sheet xmlns:r="http://schemas.openxmlformats.org/officeDocument/2006/relationships" name="Effect of Derivative Instrument" sheetId="67" state="visible" r:id="rId67"/>
    <sheet xmlns:r="http://schemas.openxmlformats.org/officeDocument/2006/relationships" name="Fair Values of Derivative Instr" sheetId="68" state="visible" r:id="rId68"/>
    <sheet xmlns:r="http://schemas.openxmlformats.org/officeDocument/2006/relationships" name="Changes in Accumulated Other Co" sheetId="69" state="visible" r:id="rId69"/>
    <sheet xmlns:r="http://schemas.openxmlformats.org/officeDocument/2006/relationships" name="Acquisition of Outward, Inc. - " sheetId="70" state="visible" r:id="rId70"/>
    <sheet xmlns:r="http://schemas.openxmlformats.org/officeDocument/2006/relationships" name="Summary of Fair Value of Identi" sheetId="71" state="visible" r:id="rId71"/>
    <sheet xmlns:r="http://schemas.openxmlformats.org/officeDocument/2006/relationships" name="Subsequent Events - Additional " sheetId="72" state="visible" r:id="rId72"/>
    <sheet xmlns:r="http://schemas.openxmlformats.org/officeDocument/2006/relationships" name="Quarterly Financial Informati_3" sheetId="73" state="visible" r:id="rId73"/>
    <sheet xmlns:r="http://schemas.openxmlformats.org/officeDocument/2006/relationships" name="Quarterly Financial Informati_4" sheetId="74" state="visible" r:id="rId74"/>
  </sheets>
  <definedNames/>
  <calcPr calcId="124519" fullCalcOnLoad="1"/>
</workbook>
</file>

<file path=xl/sharedStrings.xml><?xml version="1.0" encoding="utf-8"?>
<sst xmlns="http://schemas.openxmlformats.org/spreadsheetml/2006/main" uniqueCount="725">
  <si>
    <t>Cover Page - USD ($)</t>
  </si>
  <si>
    <t>12 Months Ended</t>
  </si>
  <si>
    <t>Feb. 02, 2020</t>
  </si>
  <si>
    <t>Mar. 22, 2020</t>
  </si>
  <si>
    <t>Aug. 04, 2019</t>
  </si>
  <si>
    <t>Cover [Abstract]</t>
  </si>
  <si>
    <t>Document Type</t>
  </si>
  <si>
    <t>10-K</t>
  </si>
  <si>
    <t>Document Period End Date</t>
  </si>
  <si>
    <t>Feb. 2,
		2020</t>
  </si>
  <si>
    <t>Document Annual Report</t>
  </si>
  <si>
    <t>true</t>
  </si>
  <si>
    <t>Document Transition Report</t>
  </si>
  <si>
    <t>false</t>
  </si>
  <si>
    <t>Amendment Flag</t>
  </si>
  <si>
    <t>Document Fiscal Year Focus</t>
  </si>
  <si>
    <t>2019</t>
  </si>
  <si>
    <t>Document Fiscal Period Focus</t>
  </si>
  <si>
    <t>FY</t>
  </si>
  <si>
    <t>Entity Central Index Key</t>
  </si>
  <si>
    <t>0000719955</t>
  </si>
  <si>
    <t>Current Fiscal Year End Date</t>
  </si>
  <si>
    <t>--02-02</t>
  </si>
  <si>
    <t>Entity Registrant Name</t>
  </si>
  <si>
    <t>WILLIAMS SONOMA INC</t>
  </si>
  <si>
    <t>Entity Well-known Seasoned Issuer</t>
  </si>
  <si>
    <t>Yes</t>
  </si>
  <si>
    <t>Entity Voluntary Filers</t>
  </si>
  <si>
    <t>No</t>
  </si>
  <si>
    <t>Entity Current Reporting Status</t>
  </si>
  <si>
    <t>Entity Filer Category</t>
  </si>
  <si>
    <t>Large Accelerated Filer</t>
  </si>
  <si>
    <t>Trading Symbol</t>
  </si>
  <si>
    <t>WSM</t>
  </si>
  <si>
    <t>Entity Shell Company</t>
  </si>
  <si>
    <t>Entity Emerging Growth Company</t>
  </si>
  <si>
    <t>Entity Small Business</t>
  </si>
  <si>
    <t>Entity Public Float</t>
  </si>
  <si>
    <t>Entity Common Stock, Shares Outstanding</t>
  </si>
  <si>
    <t>Entity Interactive Data Current</t>
  </si>
  <si>
    <t>Entity File Number</t>
  </si>
  <si>
    <t>001-14077</t>
  </si>
  <si>
    <t>Entity Tax Identification Number</t>
  </si>
  <si>
    <t>94-2203880</t>
  </si>
  <si>
    <t>Entity Address, Address Line One</t>
  </si>
  <si>
    <t>3250 Van Ness Avenue</t>
  </si>
  <si>
    <t>Entity Address, City or Town</t>
  </si>
  <si>
    <t>San Francisco</t>
  </si>
  <si>
    <t>Entity Address, State or Province</t>
  </si>
  <si>
    <t>CA</t>
  </si>
  <si>
    <t>Entity Address, Postal Zip Code</t>
  </si>
  <si>
    <t>94109</t>
  </si>
  <si>
    <t>Entity Incorporation, State or Country Code</t>
  </si>
  <si>
    <t>DE</t>
  </si>
  <si>
    <t>Title of 12(b) Security</t>
  </si>
  <si>
    <t>Common Stock</t>
  </si>
  <si>
    <t>City Area Code</t>
  </si>
  <si>
    <t>415</t>
  </si>
  <si>
    <t>Local Phone Number</t>
  </si>
  <si>
    <t>421-7900</t>
  </si>
  <si>
    <t>Security Exchange Name</t>
  </si>
  <si>
    <t>NYSE</t>
  </si>
  <si>
    <t>Consolidated Statements of Earnings - USD ($) shares in Thousands, $ in Thousands</t>
  </si>
  <si>
    <t>Feb. 03, 2019</t>
  </si>
  <si>
    <t>Jan. 28, 2018</t>
  </si>
  <si>
    <t>Net revenues</t>
  </si>
  <si>
    <t>[1]</t>
  </si>
  <si>
    <t>Cost of goods sold</t>
  </si>
  <si>
    <t>Gross profit</t>
  </si>
  <si>
    <t>Selling, general and administrative expenses</t>
  </si>
  <si>
    <t>Operating income</t>
  </si>
  <si>
    <t>Interest (income) expense, net</t>
  </si>
  <si>
    <t>Earnings before income taxes</t>
  </si>
  <si>
    <t>Income taxes</t>
  </si>
  <si>
    <t>Net earnings</t>
  </si>
  <si>
    <t>Basic earnings per share</t>
  </si>
  <si>
    <t>Diluted earnings per share</t>
  </si>
  <si>
    <t>Shares used in calculation of earnings per share:</t>
  </si>
  <si>
    <t>Basic</t>
  </si>
  <si>
    <t>Diluted</t>
  </si>
  <si>
    <t>Includes net revenues related to our international operations (including our operations in Canada, Australia, the United Kingdom and our franchise businesses) of approximately $365.6 million, $346.8 million and $328.2 million for fiscal 2019, fiscal 2018 and fiscal 2017, respectively.</t>
  </si>
  <si>
    <t>Consolidated Statements of Comprehensive Income - USD ($) $ in Thousands</t>
  </si>
  <si>
    <t>Other comprehensive income (loss):</t>
  </si>
  <si>
    <t>Foreign currency translation adjustments</t>
  </si>
  <si>
    <t>Change in fair value of derivative financial instruments, net of tax (tax benefit) of $97, $(23), $163 and $378</t>
  </si>
  <si>
    <t>Reclassification adjustment for realized (gain) loss on derivative financial instruments, net of tax of $187, $43, $221 and $19</t>
  </si>
  <si>
    <t>Comprehensive income</t>
  </si>
  <si>
    <t>Consolidated Statements of Comprehensive Income (Parenthetical) - USD ($) $ in Thousands</t>
  </si>
  <si>
    <t>Change in fair value of derivative financial instruments, tax</t>
  </si>
  <si>
    <t>Reclassification adjustment for realized losses on derivative financial instruments, tax</t>
  </si>
  <si>
    <t>Consolidated Balance Sheets - USD ($) $ in Thousands</t>
  </si>
  <si>
    <t>Current assets</t>
  </si>
  <si>
    <t>Cash and cash equivalents</t>
  </si>
  <si>
    <t>Accounts receivable, net</t>
  </si>
  <si>
    <t>Merchandise inventories, net</t>
  </si>
  <si>
    <t>Prepaid expenses</t>
  </si>
  <si>
    <t>Other current assets</t>
  </si>
  <si>
    <t>Total current assets</t>
  </si>
  <si>
    <t>Property and equipment, net</t>
  </si>
  <si>
    <t>Operating lease right-of-use assets</t>
  </si>
  <si>
    <t>Deferred income taxes, net</t>
  </si>
  <si>
    <t>Goodwill</t>
  </si>
  <si>
    <t>Other long-term assets, net</t>
  </si>
  <si>
    <t>Total assets</t>
  </si>
  <si>
    <t>Current liabilities</t>
  </si>
  <si>
    <t>Accounts payable</t>
  </si>
  <si>
    <t>Accrued expenses</t>
  </si>
  <si>
    <t>Gift card and other deferred revenue</t>
  </si>
  <si>
    <t>Income taxes payable</t>
  </si>
  <si>
    <t>Current debt</t>
  </si>
  <si>
    <t>Operating lease liabilities</t>
  </si>
  <si>
    <t>Other current liabilities</t>
  </si>
  <si>
    <t>Total current liabilities</t>
  </si>
  <si>
    <t>Deferred rent and lease incentives</t>
  </si>
  <si>
    <t>Long-term debt</t>
  </si>
  <si>
    <t>Long-term operating lease liabilities</t>
  </si>
  <si>
    <t>Other long-term liabilities</t>
  </si>
  <si>
    <t>Total liabilities</t>
  </si>
  <si>
    <t>Commitments and contingencies – See Note I</t>
  </si>
  <si>
    <t xml:space="preserve"> </t>
  </si>
  <si>
    <t>Stockholders' equity</t>
  </si>
  <si>
    <t>Preferred stock: $.01 par value; 7,500 shares authorized; none issued</t>
  </si>
  <si>
    <t>Common stock: $.01 par value; 253,125 shares authorized; 77,137 and 78,813 shares issued and outstanding at February 2, 2020 and February 3, 2019, respectively</t>
  </si>
  <si>
    <t>Additional paid-in capital</t>
  </si>
  <si>
    <t>Retained earnings</t>
  </si>
  <si>
    <t>Accumulated other comprehensive loss</t>
  </si>
  <si>
    <t>Treasury stock – at cost: 14 and 2 shares as of February 2, 2020 and February 3, 2019, respectively</t>
  </si>
  <si>
    <t>Total stockholders' equity</t>
  </si>
  <si>
    <t>Total liabilities and stock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Stockholders' Equity - USD ($) $ in Thousands</t>
  </si>
  <si>
    <t>Total</t>
  </si>
  <si>
    <t>Additional Paid-in Capital</t>
  </si>
  <si>
    <t>Retained Earnings</t>
  </si>
  <si>
    <t>Accumulated Other Comprehensive Income (Loss)</t>
  </si>
  <si>
    <t>Treasury Stock</t>
  </si>
  <si>
    <t>Beginning Balance (in shares) at Jan. 28, 2017</t>
  </si>
  <si>
    <t>Beginning Balance at Jan. 28, 2017</t>
  </si>
  <si>
    <t>Change in fair value of derivative financial instruments, net of tax</t>
  </si>
  <si>
    <t>Reclassification adjustment for realized (gain) loss on derivative financial instruments, net of tax</t>
  </si>
  <si>
    <t>Conversion/release of stock-based awards, shares</t>
  </si>
  <si>
    <t>Conversion/release of stock-based awards, value</t>
  </si>
  <si>
    <t>Repurchases of common stock, shares</t>
  </si>
  <si>
    <t>Repurchases of common stock, value</t>
  </si>
  <si>
    <t>Reissuance of treasury stock under stock-based compensation plans</t>
  </si>
  <si>
    <t>Stock-based compensation expense</t>
  </si>
  <si>
    <t>Dividends declared</t>
  </si>
  <si>
    <t>Ending Balance (in shares) at Jan. 28, 2018</t>
  </si>
  <si>
    <t>Ending Balance at Jan. 28, 2018</t>
  </si>
  <si>
    <t>Adoption of accounting pronouncements</t>
  </si>
  <si>
    <t>[2]</t>
  </si>
  <si>
    <t>Ending Balance (in shares) at Feb. 03, 2019</t>
  </si>
  <si>
    <t>Ending Balance at Feb. 03, 2019</t>
  </si>
  <si>
    <t>[3]</t>
  </si>
  <si>
    <t>Ending Balance (in shares) at Feb. 02, 2020</t>
  </si>
  <si>
    <t>Ending Balance at Feb. 02, 2020</t>
  </si>
  <si>
    <t>Amounts are shown net of shares withheld for employee taxes.</t>
  </si>
  <si>
    <t>Primarily relates to our adoption of ASU 2014-09 in fiscal 2018. See Note A.</t>
  </si>
  <si>
    <t>Relates to our adoption of ASU 2016-02, Leases, in fiscal 2019. See Note A.</t>
  </si>
  <si>
    <t>Consolidated Statements of Cash Flows - USD ($) $ in Thousands</t>
  </si>
  <si>
    <t>Cash flows from operating activities:</t>
  </si>
  <si>
    <t>Adjustments to reconcile net earnings to net cash provided by (used in) operating activities:</t>
  </si>
  <si>
    <t>Depreciation and amortization</t>
  </si>
  <si>
    <t>Loss on disposal/impairment of assets</t>
  </si>
  <si>
    <t>Amortization of deferred lease incentives</t>
  </si>
  <si>
    <t>Non-cash lease expense</t>
  </si>
  <si>
    <t>Deferred income taxes</t>
  </si>
  <si>
    <t>Other</t>
  </si>
  <si>
    <t>Changes in:</t>
  </si>
  <si>
    <t>Accounts receivable</t>
  </si>
  <si>
    <t>Merchandise inventories</t>
  </si>
  <si>
    <t>Prepaid catalog expenses</t>
  </si>
  <si>
    <t>Prepaid expenses and other assets</t>
  </si>
  <si>
    <t>Accrued expenses and other liabilities</t>
  </si>
  <si>
    <t>Net cash provided by operating activities</t>
  </si>
  <si>
    <t>Cash flows from investing activities:</t>
  </si>
  <si>
    <t>Purchases of property and equipment</t>
  </si>
  <si>
    <t>Acquisition of Outward, Inc., net of cash received</t>
  </si>
  <si>
    <t>Net cash used in investing activities</t>
  </si>
  <si>
    <t>Cash flows from financing activities:</t>
  </si>
  <si>
    <t>Payment of dividends</t>
  </si>
  <si>
    <t>Repurchases of common stock</t>
  </si>
  <si>
    <t>Borrowings under revolving line of credit</t>
  </si>
  <si>
    <t>Repayments of borrowings under revolving line of credit</t>
  </si>
  <si>
    <t>Tax withholdings related to stock-based awards</t>
  </si>
  <si>
    <t>Proceeds from issuance of long-term debt</t>
  </si>
  <si>
    <t>Debt issuance costs</t>
  </si>
  <si>
    <t>Net cash used in financing activities</t>
  </si>
  <si>
    <t>Effect of exchange rates on cash and cash equivalents</t>
  </si>
  <si>
    <t>Net increase (decrease) in cash and cash equivalents</t>
  </si>
  <si>
    <t>Cash and cash equivalents at beginning of year</t>
  </si>
  <si>
    <t>Cash and cash equivalents at end of year</t>
  </si>
  <si>
    <t>Supplemental disclosure of cash flow information:</t>
  </si>
  <si>
    <t>Cash paid during the year for interest</t>
  </si>
  <si>
    <t>Cash paid during the year for income taxes, net of refunds</t>
  </si>
  <si>
    <t>Non-cash investing activities:</t>
  </si>
  <si>
    <t>Purchases of property and equipment not yet paid for at end of year</t>
  </si>
  <si>
    <t>Summary of Significant Accounting Policies</t>
  </si>
  <si>
    <t>Note A: Summary of Significant Accounting Policies We are a specialty retailer of high-quality products for the home. These products, representing distinct merchandise strategies — Williams Sonoma, Pottery Barn, Pottery Barn Kids, West Elm, Pottery Barn Teen, Williams Sonoma Home, Rejuvenation, and Mark and Graham — are marketed through e-commerce free-to-join e-commerce 3-D Consolidation The Consolidated Financial Statements include the accounts of Williams-Sonoma, Inc. and its subsidiaries. All intercompany transactions and balances have been eliminated. Fiscal Year Our fiscal year ends on the Sunday closest to January 31, based on a 52 or 53-week 52-week 53-week 52-week Use of Estimates The preparation of financial statements in accordance with accounting principles generally accepted in the United States of America requires us to make estimates and assumptions that affect the reported amounts of assets, liabilities, revenues and expenses and related disclosures of contingent assets and liabilities. These estimates and assumptions are evaluated on an ongoing basis and are based on historical experience and various other factors that we believe to be reasonable under the circumstances. Actual results could differ from these estimates. Cash Equivalents Cash equivalents include highly liquid investments with an original maturity of three months or less. As of February 2, 2020, we were invested primarily in interest-bearing demand deposit accounts and money market funds. Book cash overdrafts issued, but not yet presented to the bank for payment, are reclassified to accounts payable. Accounts Receivable and Allowance for Doubtful Accounts Accounts receivable are stated at their carrying values, net of an allowance for doubtful accounts. Accounts receivable consist primarily of credit card, franchisee and landlord receivables for which collectability is reasonably assured. Receivables are evaluated for collectability on a regular basis and an allowance for doubtful accounts is recorded, if necessary. Our allowance for doubtful accounts was not material to our financial statements as of February 2, 2020 and February 3, 2019. Merchandise Inventories Merchandise inventories, net of an allowance for shrinkage and obsolescence, are stated at the lower of cost (weighted average method) or market. To determine if the value of our inventory should be reduced below cost, we consider current and anticipated demand, customer preferences and age of the merchandise. The significant estimates used in inventory valuation are obsolescence (including excess and slow-moving inventory and lower of cost or market reserves) and estimates of inventory shrinkage. We reserve for obsolescence based on historical trends of inventory sold below cost and specific identification. Reserves for shrinkage are estimated and recorded throughout the year as a percentage year-end off-site year-end, Our obsolescence and shrinkage reserve calculations contain estimates that require management to make assumptions and to apply judgment regarding a number of factors, including market conditions, the selling environment, historical results and current inventory trends. If actual obsolescence or shrinkage estimates change from our original estimate, we will adjust our reserves accordingly throughout the year. We made no material changes to our assumptions included in the calculations of the obsolescence and shrinkage reserves throughout the year. As of February 2, 2020, and February 3, 2019, our inventory obsolescence reserves were $13,424,000 and $13,580,000, respectively. Long-lived Assets Property and equipment is stated at cost. Depreciation is computed using the straight-line method over the following estimated useful lives of the assets:
Leasehold improvements Shorter of estimated useful life or lease term (generally 5 – 22 years)
Fixtures and equipment 2 – 20 years
Buildings and building improvements 10 – 40 years
Capitalized software 2 – 10 years We review the carrying value of all long-lived assets for impairment, primarily at an individual store level, whenever events or changes in circumstances indicate that the carrying value of an asset or asset group may not be recoverable. Our impairment analyses determine whether projected cash flows from operations are sufficient to recover the carrying value of these assets. The asset group is comprised of both property and equipment and operating lease right-of-use right-of-use value right-of-use During fiscal 2019, we recorded an approximate $ , net of tax, reduction to the opening balance of retained earnings resulting from the impairment of certain long-lived assets upon adoption of Accounting Standards Update (“ASU”) 2016-02, Leases approximately $ , related to our retail stores, which is recorded within selling, general and administrative expenses. During fiscal 2017, we did not record any asset impairment charges. Leases We lease store locations, distribution and manufacturing facilities, corporate facilities, customer care centers The rental payments for our leases are typically structured as either fixed or variable payments. Our fixed rent payments include: stated minimum rent and stated minimum rent with stated increases. We consider lease payments that cannot be predicted with reasonable certainty upon lease commencement to be variable lease payments, which are recorded as incurred each period and are excluded from our calculation of lease liabilities. Our variable rent payments include: rent increases based on a future index; rent based on a percentage of store sales; payments made for pass-through costs for property taxes, insurance, utilities and common area maintenance; and rent based on a percentage of store sales if a specified store sales threshold or contractual obligation of the landlord has not been met. Upon lease commencement, we recognize a right-of non-lease right-of-use right-of-use right-of-use right-of-use Our leases generally do not provide information about the rate implicit in the lease. Therefore, we utilized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We use judgment in determining our incremental borrowing rate, which is applied to each lease based on the lease term. An increase or decrease in the incremental borrowing rate applied would impact the value of our right-of-use We use judgment in determining lease classification, including our determination of the economic life and the fair market value of the identified asset. The fair market value of the identified asset is generally estimated based on comparable market data provided by third-party sources. All of our leases are currently classified as operating leases. Goodwill Goodwill is initially recorded as of the acquisition date, and is measured as any excess of the purchase price over the estimated fair value of the identifiable net assets acquired. Goodwill is not amortized, but rather is subject to impairment testing annually (on the first day of the fourth quarter), or between annual tests whenever events or changes in circumstances indicate that the fair value of a reporting unit may be below its carrying amount. We first perform a qualitative assessment to evaluate goodwill for potential impairment. If based on that assessment it is more likely than not that the fair value of the reporting unit is below its carrying value, a quantitative impairment test is necessary. The quantitative impairment test requires determining the fair value of the reporting unit. We use the income approach, whereby we calculate the fair value based on the present value of estimated future cash flows, using a discount rate that approximates our weighted average cost of capital. The process of evaluating the potential impairment of goodwill is subjective and requires significant estimates and assumptions about the future such as sales growth, gross margins, employment costs, capital expenditures, inflation and future economic and market conditions. Actual future results may differ from those estimates. If the carrying value of the reporting unit’s assets and liabilities, including goodwill, exceeds its fair value, impairment is recorded for the excess, not to exceed the total amount of goodwill allocated to the reporting unit . As of February 2, 2020 and February 3, 2019, we had goodwill of $85,343,000 and $85,382,000, respectively, primarily related to our fiscal 2017 acquisition of Outward (see Note O) and to our fiscal 2011 acquisition of Rejuvenation, Inc. In fiscal 2019, fiscal 2018 and fiscal 2017, we performed a qualitative assessment of potential goodwill impairment and determined it was more likely than not that the fair value of each of our reporting units exceeded its carrying value. Accordingly, no further impairment testing of goodwill was performed. We did not recognize any goodwill impairment in fiscal 2019, fiscal 2018 or fiscal 2017. Self-Insured Liabilities We are primarily self-insured for workers’ compensation, employee health benefits, product and other general liability claims. We record self-insurance liability reserves based on claims filed, including the development of those claims, and an estimate of claims incurred but not yet reported, based on an actuarial analysis of historical claims data. Factors affecting these estimates include future inflation rates, changes in severity, benefit level changes, medical costs and claim settlement patterns. Should a different number of claims occur compared to what was estimated, or costs of the claims increase or decrease beyond what was anticipated, reserves may need to be adjusted accordingly. Self-insurance reserves for workers’ compensation, employee health benefits, product and other general liability claims were $27,000,000 and $28,542,000 as of February 2, 2020 and February 3, 2019, respectively. Fair Value of Financial Instruments The carrying values of cash and cash equivalents, accounts receivable, accounts payable and debt approximate their estimated fair values. We use derivative financial instruments to hedge against foreign currency exchange rate fluctuations. The assets or liabilities associated with our derivative financial instruments are recorded at fair value in either other current or long-term assets or other current or long-term liabilities. The fair value of our foreign currency derivative instruments is measured using the income approach , Revenue Revenues from the sale of our merchandise through our e-commerce Revenue from the sale of merchandise is reported net of sales returns. We estimate future returns based on historical return trends together with current product sales performance. As of February 2, 2020 and February 3, 2019, we recorded a liability for expected sales returns of approximately $ within other current liabilities and a corresponding asset for the expected net realizable value of the merchandise inventory to be returned of approximately $ and $ within other current assets in our Consolidated Balance Sheet. Gift Card and Other Deferred Revenue We defer revenue when cash payments are received in advance of satisfying performance obligations, primarily associated with our stored-value cards, merchandise sales, customer loyalty programs, and incentives received from credit card issuers. We issue stored-value cards that may be redeemed on future merchandise purchases at our stores or through our e-commerce s For merchandise sales, we record a liability at each period end where we have not fulfilled our obligation to transfer goods or services to the customer, but for which we have already received consideration or have a right to consideration. We have customer loyalty programs, which allow members to earn points for each qualifying purchase. Points earned enable members to receive certificates that may be redeemed on future merchandise purchases at our stores or through our e-commerce co-branded As of February 2, 2020 and February 3, 2019 , we had recorded $292,550,000 and $298,435,000 for gift card and other deferred revenue in our Consolidated Balance Sheet, substantially all of which is typically recognized into revenue within the next 12 months. Vendor Allowances We receive allowances or credits from certain vendors for volume rebates. We treat such volume rebates as an offset to the cost of the product or services provided at the time the expense is recorded. These allowances and credits received are recorded in both cost of goods sold and in selling, general and administrative expenses. Cost of Goods Sold Cost of goods sold includes cost of goods, occupancy expenses and shipping costs. Cost of goods consists of cost of merchandise, inbound freight expenses, freight-to-store Selling, General and Administrative Expenses Selling, general and administrative expenses consist of non-occupancy-related and corporate administrative functions. These costs include employment, advertising, third-party credit card processing Stock-Based Compensation We account for stock-based compensation arrangements by measuring and recognizing compensation expense for all stock-based awards using a fair value based method. Restricted stock units are valued using the closing price of our stock on the date prior to the date of grant. The fair value of each stock-based award is amortized over the requisite service period. Advertising Expenses Advertising expenses consist of media and production costs related to digital advertising, catalog mailings and other direct marketing activities. All advertising costs are expensed as incurred, or upon the release of the initial advertisement. Prior to the adoption of ASU 2014-09 Total advertising expenses (including digital advertising, catalog advertising and other advertising costs) were approximately $388,194,000, $390,115,000 and $382,206,000 in fiscal 2019, fiscal 2018 and fiscal 2017, respectively. Foreign Currency Translation Some of our foreign operations have a functional currency other than the U.S. dollar. A s Earnings Per Share Basic earnings per share is computed as net earnings divided by the weighted average number of common shares outstanding for the period. Diluted earnings per share is computed as net earnings divided by the weighted average number of common shares outstanding plus common stock equivalents for the period. Common stock equivalents consist of shares subject to stock-based awards with exercise prices less than or equal to the average market price of our common stock for the period, to the extent their inclusion would be dilutive. Income Taxes Income taxes are accounted for using the asset and liability method. Under this method, deferred income taxes arise from temporary differences between the tax basis of assets and liabilities and their reported amounts in our Consolidated Financial Statements. We record reserves for our estimates of the additional income tax liability that is more likely than not to result from the ultimate resolution of foreign and domestic tax examinations. At any one time, many tax years are subject to examination by various taxing jurisdictions. The results of these audits and negotiations with taxing authorities may affect the ultimate settlement of these issues. We review and update the estimates used in the accrual for uncertain tax positions as more definitive information becomes available from taxing authorities, upon completion of tax examination, upon expiration of statutes of limitation, or upon occurrence of other events. In order to compute income tax on an interim basis, we estimate what our effective tax rate will be for the full fiscal year and adjust these estimates throughout the year as necessary. Adjustments to our income tax provision due to changes in our estimated effective tax rate are recorded in the interim period in which the change occurs. The tax expense (or benefit) related to items other than ordinary income is individually computed and recognized when the items occur. Our effective tax rate in a given financial statement period may be materially impacted by changes in the mix and level of our earnings in various taxing jurisdictions or changes in tax law. New Accounting Pronouncements In February 2016, the Financial Accounting Standards Board (“FASB”) issued ASU 2016-02, Leases right-of-use We adopted the ASU, as amended, as of February 4, 2019, the first day of fiscal year 2019. We have elected to apply the provisions of this ASU at the adoption date, instead of to the earliest comparative period presented in the financial statements. We have elected the package of practical expedients upon adoption, which permits us not to reassess whether existing contracts are or contain leases, the lease classification of existing leases, or initial direct costs for existing leases. We have elected not to separate lease and non-lease right-of-use The adoption of this ASU resulted in an increase in total long-term assets and total liabilities of approximately $1.2 billion, which includes an increase in liabilities for lease obligations of approximately $1.4 billion, a decrease in deferred rent and deferred lease incentives of approximately $0.2 billion, and an increase in right-of-use reduction . In August 2017, the FASB issued ASU 2017-12, Derivatives and Hedging non-financial In August 2018, the FASB issued ASU 2018-15, Intangibles—Goodwill and Other—Internal-Use 350-40): internal-use 350-40 In December 2019, the FASB issued ASU 2019-12, Simplifying the Accounting for Income Taxes step-up In June 2016, the FASB issued ASU 2016-13,</t>
  </si>
  <si>
    <t>Property and Equipment</t>
  </si>
  <si>
    <t xml:space="preserve">Note B: Property and Equipment Property and equipment consists of the following:
In thousands Feb. 2, 2020 Feb. 3, 2019
Leasehold improvements $ 946,880 $ 950,259
Fixtures and equipment 830,650 836,400
Capitalized software 788,635 733,941
Land and buildings 177,088 175,181
Corporate systems projects in progress 62,059 39,416
Construction in progress 1 7,076 7,205
Total 2,812,388 2,742,402
Accumulated depreciation (1,883,350 ) (1,812,767 )
Property and equipment, net $ 929,038 $ 929,635
1 Construction in progress primarily consists of leasehold improvements and furniture and fixtures related to new, expanded or remodeled retail stores where construction had not been completed as of year-end. </t>
  </si>
  <si>
    <t>Borrowing Arrangements</t>
  </si>
  <si>
    <t xml:space="preserve">Note C: Borrowing Arrangements Credit Facility We have a credit facility which provides for a $500,000,000 unsecured revolving line of credit (“revolver”) and a $300,000,000 unsecured term loan facility (“term loan”). The revolver may be used to borrow revolving loans or request the issuance of letters of credit. We may, upon notice to the administrative agent, request existing or new lenders , at such lenders’ option, to increase the revolver by up to $250,000,000 to provide for a total of $750,000,000 of unsecured revolving credit. The revolver matures on January 8, 2023, at which time all outstanding borrowings must be repaid and all outstanding letters of credit must be cash collateralized. We may, prior to the first and second anniversaries of the closing date of the amendment of the credit facility, elect to extend the maturity date for an additional year, subject to lender approval . See Note P . During fiscal , we had borrowings of $ , under the revolver (at a weighte d average interest rate of %), all of which were repaid in the fourth quarter of fiscal , and amounts were outstanding as of February , . During fiscal , we had borrowings of $ , under the revolver (at a weighted average interest rate of %), all of which were repaid in the fourth quarter of fiscal , and amounts were outstanding as of February , . Additionally, as of February , , $ in issued but undrawn standby letters of credit were outstanding under the revolver. The standby letters of credit were issued to secure the liabilities associated with workers’ compensation and other insurance programs. As of February 2, 2020, we had $300,000,000 outstanding under our term loan (at a weighted average interest rate of 3.32%). The term loan matures on January 8, 2021, at which time all outstanding principal and any accrued interest must be repaid. Costs incurred in connection with the issuance of the term loan are presented as a reduction to the carrying value of the debt in our Consolidated Balance Sheet. Prior to maturity in fiscal 2020, we intend to renew and extend our $300,000,000 term loan. The interest rate under the credit facility is variable, and may be elected by us as: (i) the London Interbank Offer Rate (“LIBOR”) plus an applicable margin based on our leverage ratio ranging from 0.91% to 1.775% for a revolver borrowing, and 1.0% to 2.0% for the term loan; or (ii) a base rate as defined in the credit facility, plus an applicable margin ranging from 0% to 0.775% for a revolver borrowing, and 0% to 1.0% for the term loan. See Risk Factors in Item 1A. As of February 2, 2020, we were in compliance with our covenants under the credit facility . See “Risk Factors” in Item 1A and Note P: Subsequent Events . Letter of Credit Facilities We have three unsecured letter of credit reimbursement facilities </t>
  </si>
  <si>
    <t>Income Taxes</t>
  </si>
  <si>
    <t xml:space="preserve">Note D: Income Taxes The components of earnings before income taxes, by tax jurisdiction, are as follows:
Dollars in thousands Fiscal 2019 Fiscal 2018 Fiscal 2017
United States $ 353,215 $ 333,594 $ 379,000
Foreign 103,806 95,653 73,439
Total $ 457,021 $ 429,247 $ 452,439 The provision for income taxes consists of the following:
Dollars in thousands Fiscal 2019 Fiscal 2018 Fiscal 2017
Current
Federal $ 76,873 $ 43,745 $ 97,202
State 14,205 15,357 19,552
Foreign 12,438 12,822 12,759
Total Current $ 103,516 $ 71,924 $ 129,513
Deferred
Federal $ (606 ) $ 23,507 $ 62,893
State (870 ) 1,562 460
Foreign (1,081 ) (1,430 ) 28
Total Deferred $ (2,557 ) $ 23,639 $ 63,381
Total provision $ 100,959 $ 95,563 $ 192,894 We have historically elected not to provide for U.S. income taxes with respect to the undistributed earnings of our foreign subsidiaries as we intended to utilize those earnings in our foreign operations for an indefinite period of time. Under Internal Revenue Code section 965 of U.S. Tax Reform, we are deemed to have distributed all the post-1986 accumulated earnings of our foreign subsidiaries to the U.S. as of December 31, 2017. In light of the U.S. Tax Cuts and Jobs Act, the Company re-evaluated A reconciliation of income taxes at the federal statutory corporate rate to the effective rate is as follows:
Fiscal 2019 Fiscal 2018 Fiscal 2017
Federal income taxes at the statutory rate 21.0% 21.0% 33.9%
Re-measurement — (2.2% ) 6.7%
Transition tax — (0.6% ) 2.9%
State income tax rate 2.9% 3.8% 2.5%
Officer’s compensation under Sec.162(m) 1.0% — —
Deferred true up (1.3% ) — —
Change in uncertain tax positions 0.5% 4.1% (1.6% )
Rate differential (1.8% ) (2.3% ) (2.9% )
Research and development credits (0.7% ) (2.1% ) —
Other 0.5% 0.6% 1.1%
Total 22.1% 22.3% 42.6% Significant components of our deferred income tax accounts are as follows:
Deferred tax asset (liabilities), Dollars in thousands Fiscal 2019 Fiscal 2018
Operating lease liabilities $ 347,693 $ —
Merchandise inventories 22,311 18,703
Customer deposits 19,520 14,345
Compensation 14,350 11,251
Stock-based compensation 9,860 14,281
Accrued liabilities 8,440 13,470
State taxes 7,546 7,435
Executive deferred compensation 7,543 5,739
Federal and state net operating loss 3,443 4,223
Deferred rent — 18,942
Operating lease right-of-use (309,801 ) —
Deferred lease incentives (46,701 ) (26,032 )
Property and equipment (37,309 ) (31,557 )
Prepaid catalog expenses (394 ) (936 )
Other 2,369 (4,797 )
Valuation allowance (3,648 ) (3,542 )
Total deferred tax assets, net $ 45,222 $ 41,525 As a result of the acquisition of Outward, Inc., we had net state operating loss carry-forwards as of February 2, 2020. A valuation allowance has been provided against certain state net operating carry-forwards, as we do not expect to fully utilize the losses in future years. The following table summarizes the activity related to our gross unrecognized tax benefits:
Dollars in thousands Fiscal 2019 Fiscal 2018 Fiscal 2017
Beginning Balance $ 35,209 $ 18,051 $ 25,864
Increases related to current year tax positions 3,438 4,694 3,345
Increases for tax positions for prior years 1,405 14,905 808
Decrease for tax positions for prior years (308 ) (1,279 ) (10,610 )
Settlements — (376 ) —
Lapse in statute of limitations (3,106 ) (786 ) (1,356 )
Ending Balance $ 36,638 $ 35,209 $ 18,051 As of February 2, 2020, we had $36,638,000 of gross unrecognized tax benefits, of which $32,421,000 would, if recognized, affect the effective tax rate. We accrue interest and penalties related to unrecognized tax benefits in the provision for income taxes. As of February 2, 2020 and February 3, 2019, our accruals for the payment of interest and penalties totaled $7,251,000 and $5,437,000 respectively. Due to the potential resolution of tax issues, it is reasonably possible that the balance of our gross unrecognized tax benefits could decrease within the next twelve months by a range of $0 to $11,757,000. We file income tax returns in the U.S. and foreign jurisdictions. We are subject to examination by the tax authorities in these jurisdictions. Our U.S. federal taxable years for which the statute of limitations has not expired are fiscal years 2016 to 2019. Substantially all material states, local and foreign jurisdictions’ statutes of limitations are closed for taxable years prior to 2016. </t>
  </si>
  <si>
    <t>Leases</t>
  </si>
  <si>
    <t>Leases [Abstract]</t>
  </si>
  <si>
    <t>Note E Leases The components of our lease costs are as follows:
I Fiscal 2019 (52 Weeks)
Operating lease costs $ 267,883
Variable lease costs 129,018
Total lease costs $ 396,901 Sublease income and short-term lease costs were not material to us for fiscal Supplemental cash flow information related to our leases are as follows:
In thousands Fiscal 2019 (52 Weeks)
Cash paid for amounts included in the measurement of operating lease liabilities $ 285,678
Net additions to right-of-use $ 150,401
As of February 2, 2020, additional information related to our leases is as follows:
Weighted average remaining lease term (years) 7.3
Weighted average incremental borrowing rate 3.8 %
As of February 2, 2020, the future minimum lease payments under our operating lease liabilities are as follows:
In thousands
Fiscal 2020 $ 281,995
Fiscal 2021 246,588
Fiscal 2022 212,629
Fiscal 2023 178,650
Fiscal 2024 154,594
Fiscal 2025 and thereafter 463,280
Total lease payments 1,537,736
Less interest (215,234 )
Total operating lease liabilities 1,322,502
Less current operating lease liabilities (227,923 )
Total non-current $ 1,094,579 As previously disclosed in our 2018 Annual Report on Form 10-K non-cancellable
In thousands
Fiscal 2019 $ 292,387
Fiscal 2020 262,429
Fiscal 2021 225,755
Fiscal 2022 190,263
Fiscal 2023 160,308
Thereafter 559,802
Total $ 1,690,944 Memphis-Based Distribution Facility In fiscal 2015, we entered into an agreement with a partnership comprised of the estate of W. Howard Lester, our former Chairman of the Board and Chief Executive Officer, and the estate of James A. McMahan, a former Director Emeritus and significant stockholder and two unrelated parties to lease a distribution facility in Memphis, Tennessee through July 2017 July 2020 one-year</t>
  </si>
  <si>
    <t>Earnings Per Share</t>
  </si>
  <si>
    <t xml:space="preserve">Note F: Earnings Per Share Basic earnings per share is computed as net earnings divided by the weighted average number of common shares outstanding for the period. Diluted earnings per share is computed as net earnings divided by the weighted average number of common shares outstanding and common stock equivalents outstanding for the period. Common stock equivalents consist of shares subject to stock-based awards with exercise prices less than or equal to the average market price of our common stock for the period, to the extent their inclusion would be dilutive. The following is a reconciliation of net earnings and the number of shares used in the basic and diluted earnings per share computations:
In thousands, except per share amounts Net Earnings Weighted Earnings
Fiscal 2019 (52 Weeks)
Basic $ 356,062 78,108 $ 4.56
Effect of dilutive stock-based awards 1,117
Diluted $ 356,062 79,225 $ 4.49
Fiscal 2018 (53 Weeks)
Basic $ 333,684 81,420 $ 4.10
Effect of dilutive stock-based awards 920
Diluted $ 333,684 82,340 $ 4.05
Fiscal 2017 (52 Weeks)
Basic $ 259,545 85,592 $ 3.03
Effect of dilutive stock-based awards 488
Diluted $ 259,545 86,080 $ 3.02 Stock-based awards of 46,000, 31,000, and 577,000 were excluded from the computation of diluted earnings per share in fiscal 2019, fiscal 2018 and fiscal 2017, respectively, as their inclusion would be anti-dilutive. </t>
  </si>
  <si>
    <t>Stock-Based Compensation</t>
  </si>
  <si>
    <t xml:space="preserve">Note G: Stock-Based Compensation Equity Award Programs Our Amended and Restated 2001 Long-Term Incentive Plan (the “Plan”) provides for grants of incentive stock options, nonqualified stock options, stock-settled stock appreciation rights (collectively, “option awards”), restricted stock awards, restricted stock units (including those that are performance-based), deferred stock awards (collectively, “stock awards”) and dividend equivalents up to an aggregate of approximately 36,570,000 shares. As of February 2, 2020, there were approximately 5,430,000 shares available for future grant. Awards may be granted under the Plan to officers, employees and non-employee Option Awards Annual grants of option awards are limited to 1,000,000 shares on a per person basis and have a maximum term of seven years. The exercise price of these option awards must be Stock Awards Annual grants of stock awards are limited to 1,000,000 shares on a per person basis and have a maximum term of seven years. Stock awards granted to employees generally vest evenly over a period of four years for service-based awards. Certain performance-based awards, which have variable payout conditions based on predetermined financial targets, generally non-employee Non-employee non-employee Stock-Based Compensation Expense During fiscal 2019, fiscal 2018 and fiscal 2017, we recognized total stock-based compensation expense, as a component of selling, general and administrative expenses, of $64,163,000, $59,802,000 and $42,988,000, respectively. As of February 2, 2020, there was $83,444,000 of unrecognized stock-based compensation expense (net of estimated forfeitures), which we expect to recognize on a straight-line basis over a weighted average remaining service period of approximately two years. At each reporting period, all compensation expense attributable to vested awards has been fully recognized. Restricted Stock Units The following table summarizes our restricted stock unit activity during fiscal 2019:
Shares Weighted Average Weighted Average Contractual Term Intrinsic Value 1
Balance at February 3, 2019 3,012,923 $ 52.88
Granted 1,066,337 58.27
Granted, with vesting subject to performance conditions 240,515 57.77
Released 2 (1,029,288 ) 55.94
Cancelled (406,293 ) 53.89
Balance at February 2, 2020 2,884,194 $ 54.09 3.00 $ 202,124,000
Vested plus expected to vest at February 2, 2020 2,335,826 $ 54.04 3.16 $ 163,695,000
1 Intrinsic value for outstanding and unvested restricted stock units is based on the market value of our common stock on the last business day of the fiscal year (or $70.08).
2 Excludes 105,436 incremental shares released due to achievement of performance conditions above target. The following table summarizes additional information about restricted stock units:
Fiscal 2019 (52 weeks) Fiscal 2018 (53 weeks) Fiscal 2017 (52 weeks)
Weighted average grant date fair value per share of awards granted $ 58.18 $ 49.57 $ 52.76
Intrinsic value of awards released 1 $ 65,403,000 $ 34,213,000 $ 35,508,000
1 Intrinsic value for releases is based on the market value on the date of release. Tax Benefit We record excess tax benefits and deficiencies resulting from the settlement of stock-based awards as a benefit or expense within income taxes in the period in which they occur. During fiscal 2019, fiscal 2018, and fiscal 2017, the current tax benefit related to stock-based awards totaled $13,793,000, $9,927,000, and $16,066,000, respectively. </t>
  </si>
  <si>
    <t>Williams-Sonoma, Inc. 401(k) Plan and Other Employee Benefits</t>
  </si>
  <si>
    <t xml:space="preserve">Note H: Williams-Sonoma, Inc. 401(k) Plan and Other Employee Benefits We have a defined contribution retirement plan, the Williams-Sonoma, Inc. 401(k) Plan (the “401(k) Plan”), which is intended to be qualified under Internal Revenue Code sections 401(a), 401(k), 401(m) and 4975(e)(7). The 401(k) Plan permits eligible employees to make salary deferral contributions up to 75% of their eligible compensation each pay period (7% for highly-compensated employees prior to February 3, 2020). Employees designate the funds in which their contributions are invested. Each participant may choose to have his or her salary deferral contributions and earnings thereon invested in one or more investment funds, including our company stock fund. Our matching contribution is equal to 50% of each participant’s salary deferral contribution, taking into account only those contributions that do not exceed 6% of the participant’s eligible pay for the pay period. Each participant’s matching contribution is earned on a semi-annual basis with respect to eligible salary deferrals for those participants that are employed with the company on June 30th or December 31st of the year in which the deferrals are made. Each associate must complete one year of service prior to receiving company matching contributions. For the first five years of the participant’s employment, all matching contributions vest at the rate of 20% per year of service, measuring service from the participant’s hire date. Thereafter, all matching contributions vest immediately. Our contributions to the plan were $9,544,000, $9,036,000 and $8,224,000 in fiscal 2019, fiscal 2018 and fiscal 2017, respectively. The 401(k) Plan consists of two parts: a profit sharing plan portion and a stock bonus plan/employee stock ownership plan (the “ESOP”). The ESOP portion is the portion that is invested in the Williams-Sonoma, Inc. Stock Fund. The profit sharing and ESOP components of the 401(k) Plan are considered a single plan under Internal Revenue Code section 414(l). We also have a nonqualified executive deferred compensation plan that provides supplemental retirement income benefits for a select group of management. This plan permits eligible employees to make salary and bonus deferrals that are 100% vested. We have an unsecured obligation to pay in the future the value of the deferred compensation adjusted to reflect the performance, whether positive or negative, of selected investment measurement options chosen by each participant during the deferral period. As of February 2, 2020 and February 3, 2019, $30,534,000 and $23,319,000, respectively, is included in other long-term liabilities related to these deferred compensation obligations. Additionally, we have purchased life insurance policies on certain participants to potentially offset these unsecured obligations. The cash surrender value of these policies was $31,886,000 and $25,390,000 as of February 2, 2020 and February 3, 2019, respectively, and is included in other long-term assets, net. </t>
  </si>
  <si>
    <t>Commitments and Contingencies</t>
  </si>
  <si>
    <t>Note I: Commitments and Contingencies We are involved in lawsuits, claims and proceedings incident to the ordinary course of our business. These disputes, which are not currently material, are increasing in number as our business expands and our company grows. We review the need for any loss contingency reserves and establish reserves when, in the opinion of management, it is probable that a matter would result in liability, and the amount of loss, if any, can be reasonably estimated. In view of the inherent difficulty of predicting the outcome of these matters, it may not be possible to determine whether any loss is probable or to reasonably estimate the amount of the loss until the case is close to resolution, in which case no reserve is established until that time. Any claims against us, whether meritorious or not, could result in costly litigation, require significant amounts of management time and result in the diversion of significant operational resources. The results of these lawsuits, claims and proceedings cannot be predicted with certainty. However, we believe that the ultimate resolution of these current matters will not have a material adverse effect on our Consolidated Financial Statements taken as a whole.</t>
  </si>
  <si>
    <t>Stock Repurchase Program and Dividends</t>
  </si>
  <si>
    <t xml:space="preserve">Note J: Stock Repurchase Program and Dividends During fiscal 2019, we repurchased 2,341,931 shares of our common stock , of which 16,368 shares were designated as treasury stock, During fiscal 2018, we repurchased shares of our common stock at an cost of $ per share and a total cost approximately $ ,000. During fiscal 2017, we repurchased shares of our common stock at an average cost of $ per share and a total cost of approximately $ ,000. Stock repurchases under our program may be made through open market and privately negotiated transactions at times and in such amounts as management deems appropriate. The timing and actual number of shares repurchased will depend on a variety of factors including price, corporate and regulatory requirements, capital availability and other market conditions. Total cash dividends declared in fiscal 2019, fiscal 2018 and fiscal 2017, were approximately $ ,000, or $ per common share, $ ,000, or $ per common share and $ ,000, or $ per common share, respectively. </t>
  </si>
  <si>
    <t>Segment Reporting</t>
  </si>
  <si>
    <t xml:space="preserve">Note K: Segment Reporting We identify our operating segments according to how our business activities are managed and evaluated. Prior to fiscal 2019, we managed e-commerce merchandise strategies, which included the results of Williams Sonoma, Pottery Barn, Pottery Barn Kids, West Elm, Pottery Barn Teen, Williams Sonoma Home, Rejuvenation and Mark and Graham, separately from our retail business. Because these merchandising strategies shared similar economic and other qualitative characteristics, they had been aggregated into the e-commerce reportable segment. Also, prior to fiscal 2019, we managed retail merchandise strategies, which included the results of our retail stores for Williams Sonoma, Pottery Barn, Pottery Barn Kids, West Elm and Rejuvenation, separately from our e-commerce business. Because these merchandising strategies shared similar economic and other qualitative characteristics, they had been aggregated into the retail reportable segment. Beginning in fiscal 2019, due to the convergence of our e-commerce and retail businesses and to better align with how we manage our -channel business, we have combined the results of our e-commerce and retail merchandise strategies at the overall brand level. Each of our brands are operating segments. Because they share similar economic and other qualitative characteristics, we have aggregated our operating segments into a single reportable segment. The following table summarizes our net revenues by brand for fiscal 2019 , fiscal 2018 and fiscal 2017
In thousands Fiscal 2019 (52 weeks) Fiscal 2018 (53 weeks) Fiscal 2017 (52 weeks)
Pottery Barn $ 2,214,397 $ 2,177,344 $ 2,066,302
West Elm 1,466,537 1,292,928 1,114,339
Williams Sonoma 1,032,368 1,056,125 1,022,434
Pottery Barn Kids and Teen 908,561 895,762 860,468
Other 1 276,145 249,434 228,816
Total 2 $ 5,898,008 $ 5,671,593 $ 5,292,359
1 Primarily consists of net revenues from our international franchise operations, Rejuvenation and Mark and Graham.
2 Includes net revenues related to our international operations (including our operations in Canada, Australia, the United Kingdom and our franchise businesses) of approximately $365.6 million , million and million for fiscal 2019, fiscal 2018 and fiscal 2017, respectively . Long-lived assets by geographic location are as follows:
In thousands Feb. 2, 2020 1 Feb. 3, 2019 1
U.S. $ 2,132,635 $ 1,068,196
International 165,772 50,305
Total $ 2,298,407 $ 1,118,501
1 </t>
  </si>
  <si>
    <t>Derivative Financial Instruments</t>
  </si>
  <si>
    <t>Note L: Derivative Financial Instruments We have retail and e-commerce Derivatives and Hedging Cash Flow Hedges We enter into foreign currency forward contracts designated as cash flow hedges (to sell Canadian dollars and purchase U.S. dollars) for forecasted inventory purchases in U.S. dollars by our Canadian subsidiary. These hedges have terms of up to 18 months. All hedging relationships are formally documented, and the forward contracts are designed to mitigate foreign currency exchange risk on hedged transactions. We record the effective portion of changes in the fair value of our cash flow hedges in other comprehensive income (“OCI”) until the earlier of when the hedged forecasted inventory purchase occurs or the respective contract reaches maturity. Subsequently, as the inventory is sold to the customer, we reclassify amounts previously recorded in OCI to cost of goods sold. Changes in the fair value of the forward contract related to interest charges (or forward points) are excluded from the assessment and measurement of hedge effectiveness and are recorded in cost of goods sold . Based on the rates in effect as of February 2, 2020, we expect to reclassify a net pre-tax gain of approximately $ from OCI to cost of goods sold over the next 12 months. We also enter into non-designated foreign currency forward contracts (to sell Australian dollars and British pounds and purchase U.S. dollars) to reduce the exchange risk associated with our assets and liabilities denominated in a foreign currency. Any foreign exchange gains or losses related to these contracts are recognized in selling, general and administrative expenses. As of February 2, 2020, and February 3, 2019, we had foreign currency forward contracts outstanding (in U.S. dollars) with notional values as follows:
In thousands Feb. 2, 2020 Feb. 3, 2019
Contracts designated as cash flow hedges $ 17,200 $ 16,600
Contracts not designated as cash flow hedges $ — $ 5,300 Hedge effectiveness is evaluated prospectively at inception, on an ongoing basis, as well as retrospectively using regression analysis. Any measurable ineffectiveness of the hedge is recorded in selling, general and administrative expenses. No gain or loss was recognized for cash flow hedges due to hedge ineffectiveness and all hedges were deemed effective for assessment purposes for fiscal 2019, fiscal 2018 and fiscal 2017. The effect of derivative instruments in our Consolidated Financial Statements, pre-tax,
Fiscal 2019 Fiscal 2018 Fiscal 2017
In thousands Cost of goods sold Selling, general and administrative expenses Cost of goods sold Selling, general and administrative expenses Cost of goods Selling, general and administrative expenses
Line items presented in the Condensed Consolidated $ 3,758,916 $ 1,673,218 $ 3,570,580 $ 1,665,060 $ 3,360,648 $ 1,477,900
Gain (loss) recognized in income
Derivatives designated as cash flow hedges $ 604 $ — $ 478 $ 57 $ (144 ) $ 88
Derivatives not designated as hedging instruments $ — $ 28 $ — $ 3,967 $ — $ (3,286 ) The fair values of our derivative financial instruments are presented below according to their classification in our Consolidated Balance Sheets. All fair values were measured using Level 2 inputs as defined by the fair value hierarchy described in Note M.
In thousands Fiscal 2019 Fiscal 2018
Derivatives designated as cash flow hedges:
Other current assets $ 138 $ 358
Derivatives not designated as hedging instruments:
Other current assets $ — $ 4 We record all derivative assets and liabilities on a gross basis. They do not meet the balance sheet netting criteria as discussed in ASC 210, Balance Sheet</t>
  </si>
  <si>
    <t>Fair Value Measurements</t>
  </si>
  <si>
    <t xml:space="preserve">Note M: Fair Value Measurements Fair value is the price that would be received from selling an asset or paid to transfer a liability in an orderly transaction between market participants at the measurement date. We determine the fair value of financial and non-financial Fair Value Measurement
• Level 1: inputs which include quoted prices in active markets for identical assets or liabilities;
• Level 2: inputs which include observable inputs other than Level 1 input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which include unobservable inputs that are supported by little or no market activity and that are significant to the fair value of the underlying asset or liability. The fair values of our cash and cash equivalents are based on Level inputs, which include quoted prices in active markets for identical assets. Current debt As of February 2, 2020, the fair value of our current debt, which consists of outstanding borrowings under our term loan, approximates its carrying value, as the instrument is relatively short-term in nature and the interest rate under the term loan is based on observable Level 2 inputs, primarily quoted market interest rates for instruments with similar maturities. Foreign Currency Derivatives and Hedging Instruments We use the income approach to value our derivatives using observable Level 2 market data at the measurement date and standard valuation techniques to convert future amounts to a single present value amount, assuming that participants are motivated but not compelled to transact. Level 2 inputs are limited to quoted prices that are observable for the assets and liabilities, which include interest rates and credit risk ratings. We use mid-market The counterparties associated with our foreign currency forward contracts are large credit-worthy financial institutions, and the derivatives transacted with these entities are relatively short in duration, therefore, we do not consider counterparty concentration and non-performance Long-lived Assets We review the carrying value of all long-lived assets for impairment, primarily at an individual store level, whenever events or changes in circumstances indicate that the carrying value of an asset may not be recoverable. We measure property and equipment at fair value on a nonrecurring basis using Level 3 inputs as defined in the fair value hierarchy. We measure right-of-use There were no transfers between Level 1, 2 or 3 categories during fiscal 2019 or fiscal 2018. </t>
  </si>
  <si>
    <t>Accumulated Other Comprehensive Income</t>
  </si>
  <si>
    <t xml:space="preserve">Note N: Accumulated Other Comprehensive Income ( L Changes in accumulated other comprehensive income (loss) by component, net of tax, are as follows:
In thousands Foreign Currency Cash Flow Accumulated Other
Balance at January 29, 2017 $ (9,957 ) $ 54 $ (9,903 )
Foreign currency translation adjustments 3,730 — 3,730
Change in fair value of derivative financial instruments — (715 ) (715 )
Reclassification adjustment for realized (gain) loss on derivative financial instruments 1 — 106 106
Other comprehensive income (loss) 3,730 (609 ) 3,121
Balance at January 28, 2018 (6,227 ) (555 ) (6,782 )
Foreign currency translation adjustments (5,032 ) — (5,032 )
Change in fair value of derivative financial instruments — 1,098 1,098
Reclassification adjustment for realized (gain) loss on derivative financial instruments 1 — (357 ) (357 )
Other comprehensive income (loss) (5,032 ) 741 (4,291 )
Balance at February 3, 2019 (11,259 ) 186 (11,073 )
Foreign currency translation adjustments (3,334 ) — (3,334 )
Change in fair value of derivative financial instruments — 163 163
Reclassification adjustment for realized (gain) loss on derivative financial instruments 1 — (343 ) (343 )
Other comprehensive income (loss) (3,334 ) (180 ) (3,514 )
Balance at February 2, 2020 $ (14,593 ) $ 6 $ (14,587 )
1 Refer to Note L for additional disclosures about reclassifications out of accumulated other comprehensive income and their corresponding effects on the respective line items in the Consolidated Statements of Earnings. </t>
  </si>
  <si>
    <t>Acquisition of Outward, Inc.</t>
  </si>
  <si>
    <t>Note O: Acquisition of Outward, Inc. On December 1, 2017, we acquired Outward, Inc., a 3-D pre-existing The purchase consideration has been allocated based on estimates of the fair value of identifiable assets acquired and liabilities assumed, as set forth in the table below.
In thousands
Working capital and other assets $ 718
Property and equipment, net 2,049
Intangible assets 18,300
Liabilities (6,886 )
Total identifiable net assets acquired $ 14,181
Goodwill 66,631
Total purchase consideration $ 80,812 Intangible assets acquired primarily represent 3-D Outward, Inc. is a wholly-owned subsidiary of Williams-Sonoma, Inc. Results of operations for Outward have been included in our Condensed Consolidated Financial Statements from the acquisition date.</t>
  </si>
  <si>
    <t>Subsequent Events</t>
  </si>
  <si>
    <t>Subsequent Events [Abstract]</t>
  </si>
  <si>
    <t>Note P: Subsequent Events On March 11, 2020, the World Health Organization declared the novel strain of coronavirus (COVID-19) COVID-19 COVID-19 e-commerce On March 23, 2020, as a precautionary measure to maximize our liquidity and to increase our available cash on hand in the event of a protracted COVID-19</t>
  </si>
  <si>
    <t>Quarterly Financial Information</t>
  </si>
  <si>
    <t>Quarterly Financial Information Disclosure [Abstract]</t>
  </si>
  <si>
    <t xml:space="preserve">Quarterly Financial Information (Unaudited)
In thousands, except per share amounts
Fiscal 2019 (52 Weeks) First Quarter Second Quarter Third Quarter Fourth Quarter 1 Full Year
Net revenues $ 1,241,132 $ 1,370,814 $ 1,442,472 $ 1,843,590 $ 5,898,008
Gross profit 444,331 483,861 518,172 692,728 2,139,092
Operating income ,2,3 74,132 86,165 101,891 203,686 465,874
Net earnings 6 52,656 62,648 74,713 166,045 356,062
Basic earnings per share 7 $ 0.67 $ 0.80 $ 0.96 $ 2.15 $ 4.56
Diluted earnings per share 7 $ 0.66 $ 0.79 $ 0.94 $ 2.10 $ 4.49
Fiscal 2018 (53 Weeks) First Quarter Second Quarter Third Quarter Fourth Quarter 1 Full Year
Net revenues $ 1,203,000 $ 1,275,174 $ 1,356,983 $ 1,836,436 $ 5,671,593
Gross profit 432,164 463,942 494,984 709,923 2,101,013
Operating income ,2,3,4 66,550 74,166 94,384 200,853 435,953
Net earnings 5,6 45,168 51,713 81,465 155,338 333,684
Basic earnings per share 7 $ 0.54 $ 0.63 $ 1.01 $ 1.95 $ 4.10
Diluted earnings per share 7 $ 0.54 $ 0.62 $ 1.00 $ 1.93 $ 4.05
1 Our fourth quarter of fiscal 2018 included 14 weeks as compared to 13 weeks in fiscal 2019 .
2 Fiscal 2019 includes approximately $6.4 million in the first quarter, $7.2 million in the second quarter, $7.4 million in the third quarter and $9.1 million in the fourth quarter of expenses related to the acquisition of Outward and its ongoing operations. Fiscal 2018 includes approximately $6.9 million in the first quarter, $5.0 million in the second quarter, $6.0 million in the third quarter and $7.2 million in the fourth quarter of expenses related to the acquisition of Outward and its ongoing operations.
3 Fiscal 2019 includes approximately $6.5 million in the first quarter for employment-related expenses. Fiscal 2018 includes approximately $1.7 million in the first quarter, $1.9 million in the second quarter, $1.9 million in the third quarter and $2.5 million in the fourth quarter for employment-related expenses.
4 Includes $5.3 million in the second quarter, $1.1 million in the third quarter and $6.8 million in the fourth quarter of fiscal 2018 associated with impairment and early lease termination charges.
5 Includes tax expense of approximately $1.1 million in the first quarter of fiscal 2018 associated with the adoption of new accounting rules related to stock-based compensation.
6 Fiscal 2019 includes a tax e xpense million in the third quarter resulting from t ax legislation changes, and a t ax benefit of $ million in the fourth quarter resulting from a deferred tax liability adjustment includes tax expense of $3.3 million in the first quarter, tax expense of $2.9 million in the second quarter, a tax benefit of $10.6 million in the third quarter and tax expense of $0.3 million in the fourth quarter, resulting from the enactment of the Tax Cuts and Jobs Act.
7 Due to differences between quarterly and full year weighted average share count calculations, and the effect of quarterly rounding to the nearest cent per share, full year earnings per share may not equal the sum of the quarters. </t>
  </si>
  <si>
    <t>Summary of Significant Accounting Policies (Policies)</t>
  </si>
  <si>
    <t>Fiscal Year</t>
  </si>
  <si>
    <t>Fiscal Year Our fiscal year ends on the Sunday closest to January 31, based on a 52 or 53-week 52-week 53-week 52-week</t>
  </si>
  <si>
    <t>Use of Estimates</t>
  </si>
  <si>
    <t xml:space="preserve">Use of Estimates The preparation of financial statements in accordance with accounting principles generally accepted in the United States of America requires us to make estimates and assumptions that affect the reported amounts of assets, liabilities, revenues and expenses and related disclosures of contingent assets and liabilities. These estimates and assumptions are evaluated on an ongoing basis and are based on historical experience and various other factors that we believe to be reasonable under the circumstances. Actual results could differ from these estimates. </t>
  </si>
  <si>
    <t>Cash Equivalents</t>
  </si>
  <si>
    <t xml:space="preserve">Cash Equivalents Cash equivalents include highly liquid investments with an original maturity of three months or less. As of February 2, 2020, we were invested primarily in interest-bearing demand deposit accounts and money market funds. Book cash overdrafts issued, but not yet presented to the bank for payment, are reclassified to accounts payable. </t>
  </si>
  <si>
    <t>Accounts Receivable and Allowance for Doubtful Accounts</t>
  </si>
  <si>
    <t xml:space="preserve">Accounts Receivable and Allowance for Doubtful Accounts Accounts receivable are stated at their carrying values, net of an allowance for doubtful accounts. Accounts receivable consist primarily of credit card, franchisee and landlord receivables for which collectability is reasonably assured. Receivables are evaluated for collectability on a regular basis and an allowance for doubtful accounts is recorded, if necessary. Our allowance for doubtful accounts was not material to our financial statements as of February 2, 2020 and February 3, 2019. </t>
  </si>
  <si>
    <t>Merchandise Inventories</t>
  </si>
  <si>
    <t>Merchandise Inventories Merchandise inventories, net of an allowance for shrinkage and obsolescence, are stated at the lower of cost (weighted average method) or market. To determine if the value of our inventory should be reduced below cost, we consider current and anticipated demand, customer preferences and age of the merchandise. The significant estimates used in inventory valuation are obsolescence (including excess and slow-moving inventory and lower of cost or market reserves) and estimates of inventory shrinkage. We reserve for obsolescence based on historical trends of inventory sold below cost and specific identification. Reserves for shrinkage are estimated and recorded throughout the year as a percentage year-end off-site year-end, Our obsolescence and shrinkage reserve calculations contain estimates that require management to make assumptions and to apply judgment regarding a number of factors, including market conditions, the selling environment, historical results and current inventory trends. If actual obsolescence or shrinkage estimates change from our original estimate, we will adjust our reserves accordingly throughout the year. We made no material changes to our assumptions included in the calculations of the obsolescence and shrinkage reserves throughout the year. As of February 2, 2020, and February 3, 2019, our inventory obsolescence reserves were $13,424,000 and $13,580,000, respectively. Standards Update (“ASU”) 2016-02, Leases approximately $ , related to our retail stores, which is recorded within selling, general and administrative expenses. During fiscal 2017, we did not record any asset impairment charges.</t>
  </si>
  <si>
    <t xml:space="preserve">Long-lived Assets Property and equipment is stated at cost. Depreciation is computed using the straight-line method over the following estimated useful lives of the assets:
Leasehold improvements Shorter of estimated useful life or lease term (generally 5 – 22 years)
Fixtures and equipment 2 – 20 years
Buildings and building improvements 10 – 40 years
Capitalized software 2 – 10 years We review the carrying value of all long-lived assets for impairment, primarily at an individual store level, whenever events or changes in circumstances indicate that the carrying value of an asset or asset group may not be recoverable. Our impairment analyses determine whether projected cash flows from operations are sufficient to recover the carrying value of these assets. The asset group is comprised of both property and equipment and operating lease right-of-use right-of-use value right-of-use During fiscal 2019, we recorded an approximate $ , net of tax, reduction to the opening balance of retained earnings resulting from the impairment of certain long-lived assets upon adoption of Accounting </t>
  </si>
  <si>
    <t xml:space="preserve">Goodwill Goodwill is initially recorded as of the acquisition date, and is measured as any excess of the purchase price over the estimated fair value of the identifiable net assets acquired. Goodwill is not amortized, but rather is subject to impairment testing annually (on the first day of the fourth quarter), or between annual tests whenever events or changes in circumstances indicate that the fair value of a reporting unit may be below its carrying amount. We first perform a qualitative assessment to evaluate goodwill for potential impairment. If based on that assessment it is more likely than not that the fair value of the reporting unit is below its carrying value, a quantitative impairment test is necessary. The quantitative impairment test requires determining the fair value of the reporting unit. We use the income approach, whereby we calculate the fair value based on the present value of estimated As of February 2, 2020 and February 3, 2019, we had goodwill of $85,343,000 and $85,382,000, respectively, primarily related to our fiscal 2017 acquisition of Outward (see Note O) and to our fiscal 2011 acquisition of Rejuvenation, Inc. In fiscal 2019, fiscal 2018 and fiscal 2017, we performed a qualitative assessment of potential goodwill impairment and determined it was more likely than not that the fair value of each of our reporting units exceeded its carrying value. Accordingly, no further impairment testing of goodwill was performed. We did not recognize any goodwill impairment in fiscal 2019, fiscal 2018 or fiscal 2017. </t>
  </si>
  <si>
    <t>Self-Insured Liabilities</t>
  </si>
  <si>
    <t xml:space="preserve">Self-Insured Liabilities We are primarily self-insured for workers’ compensation, employee health benefits, product and other general liability claims. We record self-insurance liability reserves based on claims filed, including the development of those claims, and an estimate of claims incurred but not yet reported, based on an actuarial analysis of historical claims data. Factors affecting these estimates include future inflation rates, changes in severity, benefit level changes, medical costs and claim settlement patterns. Should a different number of claims occur compared to what was estimated, or costs of the claims increase or decrease beyond what was anticipated, reserves may need to be adjusted accordingly. Self-insurance reserves for workers’ compensation, employee health benefits, product and other general liability claims were $27,000,000 and $28,542,000 as of February 2, 2020 and February 3, 2019, respectively. </t>
  </si>
  <si>
    <t xml:space="preserve">Leases We lease store locations, distribution and manufacturing facilities, corporate facilities, customer care centers The rental payments for our leases are typically structured as either fixed or variable payments. Our fixed rent payments include: stated minimum rent and stated minimum rent with stated increases. We consider lease payments that cannot be predicted with reasonable certainty upon lease commencement to be variable lease payments, which are recorded as incurred each period and are excluded from our calculation of lease liabilities. Our variable rent payments include: rent increases based on a future index; rent based on a percentage of store sales; payments made for pass-through costs for property taxes, insurance, utilities and common area maintenance; and rent based on a percentage of store sales if a specified store sales threshold or contractual obligation of the landlord has not been met. Upon lease commencement, we recognize a right-of non-lease right-of-use right-of-use right-of-use right-of-use Our leases generally do not provide information about the rate implicit in the lease. Therefore, we utilized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We use judgment in determining our incremental borrowing rate, which is applied to each lease based on the lease term. An increase or decrease in the incremental borrowing rate applied would impact the value of our right-of-use We use judgment in determining lease classification, including our determination of the economic life and the fair market value of the identified asset. The fair market value of the identified asset is generally estimated based on comparable market data provided by third-party sources. All of our leases are currently classified as operating leases. </t>
  </si>
  <si>
    <t>Fair Value of Financial Instruments</t>
  </si>
  <si>
    <t>Fair Value of Financial Instruments The carrying values of cash and cash equivalents, accounts receivable, accounts payable and debt approximate their estimated fair values. We use derivative financial instruments to hedge against foreign currency exchange rate fluctuations. The assets or liabilities associated with our derivative financial instruments are recorded at fair value in either other current or long-term assets or other current or long-term liabilities. The fair value of our foreign currency derivative instruments is measured using the income approach ,</t>
  </si>
  <si>
    <t>Revenue from Merchandise Sales</t>
  </si>
  <si>
    <t>Revenue Revenues from the sale of our merchandise through our e-commerce Revenue from the sale of merchandise is reported net of sales returns. We estimate future returns based on historical return trends together with current product sales performance. As of February 2, 2020 and February 3, 2019, we recorded a liability for expected sales returns of approximately $ within other current liabilities and a corresponding asset for the expected net realizable value of the merchandise inventory to be returned of approximately $ and $ within other current assets in our Consolidated Balance Sheet.</t>
  </si>
  <si>
    <t>Gift Card and Other Deferred Revenue</t>
  </si>
  <si>
    <t xml:space="preserve">Gift Card and Other Deferred Revenue We defer revenue when cash payments are received in advance of satisfying performance obligations, primarily associated with our stored-value cards, merchandise sales, customer loyalty programs, and incentives received from credit card issuers. We issue stored-value cards that may be redeemed on future merchandise purchases at our stores or through our e-commerce s For merchandise sales, we record a liability at each period end where we have not fulfilled our obligation to transfer goods or services to the customer, but for which we have already received consideration or have a right to consideration. We have customer loyalty programs, which allow members to earn points for each qualifying purchase. Points earned enable members to receive certificates that may be redeemed on future merchandise purchases at our stores or through our e-commerce co-branded As of February 2, 2020 and February 3, 2019 , we had recorded $292,550,000 and $298,435,000 for gift card and other deferred revenue in our Consolidated Balance Sheet, substantially all of which is typically recognized into revenue within the next 12 months. </t>
  </si>
  <si>
    <t>Vendor Allowances</t>
  </si>
  <si>
    <t xml:space="preserve">Vendor Allowances We receive allowances or credits from certain vendors for volume rebates. We treat such volume rebates as an offset to the cost of the product or services provided at the time the expense is recorded. These allowances and credits received are recorded in both cost of goods sold and in selling, general and administrative expenses. </t>
  </si>
  <si>
    <t>Cost of Goods Sold</t>
  </si>
  <si>
    <t>Cost of Goods Sold Cost of goods sold includes cost of goods, occupancy expenses and shipping costs. Cost of goods consists of cost of merchandise, inbound freight expenses, freight-to-store</t>
  </si>
  <si>
    <t>Selling, General and Administrative Expenses</t>
  </si>
  <si>
    <t xml:space="preserve">Selling, General and Administrative Expenses Selling, general and administrative expenses consist of non-occupancy-related processing </t>
  </si>
  <si>
    <t xml:space="preserve">Stock-Based Compensation We account for stock-based compensation arrangements by measuring and recognizing compensation expense for all stock-based awards using a fair value based method. Restricted stock units are valued using the closing price of our stock on the date prior to the date of grant. The fair value of each stock-based award is amortized over the requisite service period. </t>
  </si>
  <si>
    <t>Advertising Expenses</t>
  </si>
  <si>
    <t xml:space="preserve">Advertising Expenses Advertising expenses consist of media and production costs related to digital advertising, catalog mailings and other direct marketing activities. All advertising costs are expensed as incurred, or upon the release of the initial advertisement. Prior to the adoption of ASU 2014-09 Total advertising expenses (including digital advertising, catalog advertising and other advertising costs) were approximately $388,194,000, $390,115,000 and $382,206,000 in fiscal 2019, fiscal 2018 and fiscal 2017, respectively. </t>
  </si>
  <si>
    <t>Foreign Currency Translation</t>
  </si>
  <si>
    <t>Foreign Currency Translation Some of our foreign operations have a functional currency other than the U.S. dollar. A s</t>
  </si>
  <si>
    <t xml:space="preserve">Earnings Per Share Basic earnings per share is computed as net earnings divided by the weighted average number of common shares outstanding for the period. Diluted earnings per share is computed as net earnings divided by the weighted average number of common shares outstanding plus common stock equivalents for the period. Common stock equivalents consist of shares subject to stock-based awards with exercise prices less than or equal to the average market price of our common stock for the period, to the extent their inclusion would be dilutive. </t>
  </si>
  <si>
    <t xml:space="preserve">Income Taxes Income taxes are accounted for using the asset and liability method. Under this method, deferred income taxes arise from temporary differences between the tax basis of assets and liabilities and their reported amounts in our Consolidated Financial Statements. We record reserves for our estimates of the additional income tax liability that is more likely than not to result from the ultimate resolution of foreign and domestic tax examinations. At any one time, many tax years are subject to examination by various taxing jurisdictions. The results of these audits and negotiations with taxing authorities may affect the ultimate settlement of these issues. We review and update the estimates used in the accrual for uncertain tax positions as more definitive information becomes available from taxing authorities, upon completion of tax examination, upon expiration of statutes of limitation, or upon occurrence of other events. In order to compute income tax on an interim basis, we estimate what our effective tax rate will be for the full fiscal year and adjust these estimates throughout the year as necessary. Adjustments to our income tax provision due to changes in our estimated effective tax rate are recorded in the interim period in which the change occurs. The tax expense (or benefit) related to items other than ordinary income is individually computed and recognized when the items occur. Our effective tax rate in a given financial statement period may be materially impacted by changes in the mix and level of our earnings in various taxing jurisdictions or changes in tax law. </t>
  </si>
  <si>
    <t>New Accounting Pronouncements</t>
  </si>
  <si>
    <t>New Accounting Pronouncements In February 2016, the Financial Accounting Standards Board (“FASB”) issued ASU 2016-02, Leases right-of-use We adopted the ASU, as amended, as of February 4, 2019, the first day of fiscal year 2019. We have elected to apply the provisions of this ASU at the adoption date, instead of to the earliest comparative period presented in the financial statements. We have elected the package of practical expedients upon adoption, which permits us not to reassess whether existing contracts are or contain leases, the lease classification of existing leases, or initial direct costs for existing leases. We have elected not to separate lease and non-lease right-of-use The adoption of this ASU resulted in an increase in total long-term assets and total liabilities of approximately $1.2 billion, which includes an increase in liabilities for lease obligations of approximately $1.4 billion, a decrease in deferred rent and deferred lease incentives of approximately $0.2 billion, and an increase in right-of-use reduction . In August 2017, the FASB issued ASU 2017-12, Derivatives and Hedging non-financial In August 2018, the FASB issued ASU 2018-15, Intangibles—Goodwill and Other—Internal-Use 350-40): internal-use 350-40 In December 2019, the FASB issued ASU 2019-12, Simplifying the Accounting for Income Taxes step-up In June 2016, the FASB issued ASU 2016-13,</t>
  </si>
  <si>
    <t>Summary of Significant Accounting Policies (Tables)</t>
  </si>
  <si>
    <t>Schedule of Estimated Useful Lives of Property, Plant And Equipment</t>
  </si>
  <si>
    <t xml:space="preserve">Depreciation is computed using the straight-line method over the following estimated useful lives of the assets:
Leasehold improvements Shorter of estimated useful life or lease term (generally 5 – 22 years)
Fixtures and equipment 2 – 20 years
Buildings and building improvements 10 – 40 years
Capitalized software 2 – 10 years </t>
  </si>
  <si>
    <t>Property and Equipment (Tables)</t>
  </si>
  <si>
    <t>Schedule of Property and Equipment</t>
  </si>
  <si>
    <t xml:space="preserve">Property and equipment consists of the following:
In thousands Feb. 2, 2020 Feb. 3, 2019
Leasehold improvements $ 946,880 $ 950,259
Fixtures and equipment 830,650 836,400
Capitalized software 788,635 733,941
Land and buildings 177,088 175,181
Corporate systems projects in progress 62,059 39,416
Construction in progress 1 7,076 7,205
Total 2,812,388 2,742,402
Accumulated depreciation (1,883,350 ) (1,812,767 )
Property and equipment, net $ 929,038 $ 929,635
1 Construction in progress primarily consists of leasehold improvements and furniture and fixtures related to new, expanded or remodeled retail stores where construction had not been completed as of year-end. </t>
  </si>
  <si>
    <t>Income Taxes (Tables)</t>
  </si>
  <si>
    <t>Schedule of Components of Earnings Before Income Taxes, By Tax Jurisdiction</t>
  </si>
  <si>
    <t xml:space="preserve">The components of earnings before income taxes, by tax jurisdiction, are as follows:
Dollars in thousands Fiscal 2019 Fiscal 2018 Fiscal 2017
United States $ 353,215 $ 333,594 $ 379,000
Foreign 103,806 95,653 73,439
Total $ 457,021 $ 429,247 $ 452,439 </t>
  </si>
  <si>
    <t>Schedule of Components of Provision for Income Taxes</t>
  </si>
  <si>
    <t xml:space="preserve">The provision for income taxes consists of the following:
Dollars in thousands Fiscal 2019 Fiscal 2018 Fiscal 2017
Current
Federal $ 76,873 $ 43,745 $ 97,202
State 14,205 15,357 19,552
Foreign 12,438 12,822 12,759
Total Current $ 103,516 $ 71,924 $ 129,513
Deferred
Federal $ (606 ) $ 23,507 $ 62,893
State (870 ) 1,562 460
Foreign (1,081 ) (1,430 ) 28
Total Deferred $ (2,557 ) $ 23,639 $ 63,381
Total provision $ 100,959 $ 95,563 $ 192,894 </t>
  </si>
  <si>
    <t>Schedule of Reconciliation of Income Taxes at Federal Statutory Corporate Rate to Effective Rate</t>
  </si>
  <si>
    <t xml:space="preserve">A reconciliation of income taxes at the federal statutory corporate rate to the effective rate is as follows:
Fiscal 2019 Fiscal 2018 Fiscal 2017
Federal income taxes at the statutory rate 21.0% 21.0% 33.9%
Re-measurement — (2.2% ) 6.7%
Transition tax — (0.6% ) 2.9%
State income tax rate 2.9% 3.8% 2.5%
Officer’s compensation under Sec.162(m) 1.0% — —
Deferred true up (1.3% ) — —
Change in uncertain tax positions 0.5% 4.1% (1.6% )
Rate differential (1.8% ) (2.3% ) (2.9% )
Research and development credits (0.7% ) (2.1% ) —
Other 0.5% 0.6% 1.1%
Total 22.1% 22.3% 42.6% </t>
  </si>
  <si>
    <t>Schedule of Components of Deferred Income Tax Accounts</t>
  </si>
  <si>
    <t xml:space="preserve">Significant components of our deferred income tax accounts are as follows:
Deferred tax asset (liabilities), Dollars in thousands Fiscal 2019 Fiscal 2018
Operating lease liabilities $ 347,693 $ —
Merchandise inventories 22,311 18,703
Customer deposits 19,520 14,345
Compensation 14,350 11,251
Stock-based compensation 9,860 14,281
Accrued liabilities 8,440 13,470
State taxes 7,546 7,435
Executive deferred compensation 7,543 5,739
Federal and state net operating loss 3,443 4,223
Deferred rent — 18,942
Operating lease right-of-use (309,801 ) —
Deferred lease incentives (46,701 ) (26,032 )
Property and equipment (37,309 ) (31,557 )
Prepaid catalog expenses (394 ) (936 )
Other 2,369 (4,797 )
Valuation allowance (3,648 ) (3,542 )
Total deferred tax assets, net $ 45,222 $ 41,525 </t>
  </si>
  <si>
    <t>Summary of Activity Related to Gross Unrecognized Tax Benefits</t>
  </si>
  <si>
    <t xml:space="preserve">The following table summarizes the activity related to our gross unrecognized tax benefits:
Dollars in thousands Fiscal 2019 Fiscal 2018 Fiscal 2017
Beginning Balance $ 35,209 $ 18,051 $ 25,864
Increases related to current year tax positions 3,438 4,694 3,345
Increases for tax positions for prior years 1,405 14,905 808
Decrease for tax positions for prior years (308 ) (1,279 ) (10,610 )
Settlements — (376 ) —
Lapse in statute of limitations (3,106 ) (786 ) (1,356 )
Ending Balance $ 36,638 $ 35,209 $ 18,051 </t>
  </si>
  <si>
    <t>Leases (Tables)</t>
  </si>
  <si>
    <t>Schedule of components of leases costs</t>
  </si>
  <si>
    <t xml:space="preserve">The components of our lease costs are as follows:
I Fiscal 2019 (52 Weeks)
Operating lease costs $ 267,883
Variable lease costs 129,018
Total lease costs $ 396,901 </t>
  </si>
  <si>
    <t>Schedule of supplemental cash flow information related to our leases</t>
  </si>
  <si>
    <t>Supplemental cash flow information related to our leases are as follows:
In thousands Fiscal 2019 (52 Weeks)
Cash paid for amounts included in the measurement of operating lease liabilities $ 285,678
Net additions to right-of-use $ 150,401</t>
  </si>
  <si>
    <t>Schedule of weighted average remaining operating lease term</t>
  </si>
  <si>
    <t>As of February 2, 2020, additional information related to our leases is as follows:
Weighted average remaining lease term (years) 7.3
Weighted average incremental borrowing rate 3.8 %</t>
  </si>
  <si>
    <t>Schedule of future minimum lease payments</t>
  </si>
  <si>
    <t xml:space="preserve">As of February 2, 2020, the future minimum lease payments under our operating lease liabilities are as follows:
In thousands
Fiscal 2020 $ 281,995
Fiscal 2021 246,588
Fiscal 2022 212,629
Fiscal 2023 178,650
Fiscal 2024 154,594
Fiscal 2025 and thereafter 463,280
Total lease payments 1,537,736
Less interest (215,234 )
Total operating lease liabilities 1,322,502
Less current operating lease liabilities (227,923 )
Total non-current $ 1,094,579 As previously disclosed in our 2018 Annual Report on Form 10-K non-cancellable
In thousands
Fiscal 2019 $ 292,387
Fiscal 2020 262,429
Fiscal 2021 225,755
Fiscal 2022 190,263
Fiscal 2023 160,308
Thereafter 559,802
Total $ 1,690,944 </t>
  </si>
  <si>
    <t>Earnings Per Share (Tables)</t>
  </si>
  <si>
    <t>Reconciliation of Net Earnings and Number of Shares Used In Basic and Diluted Earnings per Share Computations</t>
  </si>
  <si>
    <t xml:space="preserve">The following is a reconciliation of net earnings and the number of shares used in the basic and diluted earnings per share computations:
In thousands, except per share amounts Net Earnings Weighted Earnings
Fiscal 2019 (52 Weeks)
Basic $ 356,062 78,108 $ 4.56
Effect of dilutive stock-based awards 1,117
Diluted $ 356,062 79,225 $ 4.49
Fiscal 2018 (53 Weeks)
Basic $ 333,684 81,420 $ 4.10
Effect of dilutive stock-based awards 920
Diluted $ 333,684 82,340 $ 4.05
Fiscal 2017 (52 Weeks)
Basic $ 259,545 85,592 $ 3.03
Effect of dilutive stock-based awards 488
Diluted $ 259,545 86,080 $ 3.02 </t>
  </si>
  <si>
    <t>Stock-Based Compensation (Tables)</t>
  </si>
  <si>
    <t>Summary of Restricted Stock Units Activity</t>
  </si>
  <si>
    <t>The following table summarizes our restricted stock unit activity during fiscal 2019:
Shares Weighted Average Weighted Average Contractual Term Intrinsic Value 1
Balance at February 3, 2019 3,012,923 $ 52.88
Granted 1,066,337 58.27
Granted, with vesting subject to performance conditions 240,515 57.77
Released 2 (1,029,288 ) 55.94
Cancelled (406,293 ) 53.89
Balance at February 2, 2020 2,884,194 $ 54.09 3.00 $ 202,124,000
Vested plus expected to vest at February 2, 2020 2,335,826 $ 54.04 3.16 $ 163,695,000
1 Intrinsic value for outstanding and unvested restricted stock units is based on the market value of our common stock on the last business day of the fiscal year (or $70.08).
2 Excludes 105,436 incremental shares released due to achievement of performance conditions above target.</t>
  </si>
  <si>
    <t>Summary of Additional Information About Restricted Stock Units</t>
  </si>
  <si>
    <t>The following table summarizes additional information about restricted stock units:
Fiscal 2019 (52 weeks) Fiscal 2018 (53 weeks) Fiscal 2017 (52 weeks)
Weighted average grant date fair value per share of awards granted $ 58.18 $ 49.57 $ 52.76
Intrinsic value of awards released 1 $ 65,403,000 $ 34,213,000 $ 35,508,000
1 Intrinsic value for releases is based on the market value on the date of release.</t>
  </si>
  <si>
    <t>Segment Reporting (Tables)</t>
  </si>
  <si>
    <t>Segment Information</t>
  </si>
  <si>
    <t xml:space="preserve">The following table summarizes our net revenues by brand for fiscal 2019 , fiscal 2018 and fiscal 2017
In thousands Fiscal 2019 (52 weeks) Fiscal 2018 (53 weeks) Fiscal 2017 (52 weeks)
Pottery Barn $ 2,214,397 $ 2,177,344 $ 2,066,302
West Elm 1,466,537 1,292,928 1,114,339
Williams Sonoma 1,032,368 1,056,125 1,022,434
Pottery Barn Kids and Teen 908,561 895,762 860,468
Other 1 276,145 249,434 228,816
Total 2 $ 5,898,008 $ 5,671,593 $ 5,292,359 </t>
  </si>
  <si>
    <t>Derivative Financial Instruments (Tables)</t>
  </si>
  <si>
    <t>Foreign Currency Forward Contracts Outstanding with Notional Values</t>
  </si>
  <si>
    <t xml:space="preserve">As of February 2, 2020, and February 3, 2019, we had foreign currency forward contracts outstanding (in U.S. dollars) with notional values as follows:
In thousands Feb. 2, 2020 Feb. 3, 2019
Contracts designated as cash flow hedges $ 17,200 $ 16,600
Contracts not designated as cash flow hedges $ — $ 5,300 </t>
  </si>
  <si>
    <t>Effect of Derivative Instruments in Consolidated Financial Statements</t>
  </si>
  <si>
    <t>The effect of derivative instruments in our Consolidated Financial Statements, pre-tax,
Fiscal 2019 Fiscal 2018 Fiscal 2017
In thousands Cost of goods sold Selling, general and administrative expenses Cost of goods sold Selling, general and administrative expenses Cost of goods Selling, general and administrative expenses
Line items presented in the Condensed Consolidated $ 3,758,916 $ 1,673,218 $ 3,570,580 $ 1,665,060 $ 3,360,648 $ 1,477,900
Gain (loss) recognized in income
Derivatives designated as cash flow hedges $ 604 $ — $ 478 $ 57 $ (144 ) $ 88
Derivatives not designated as hedging instruments $ — $ 28 $ — $ 3,967 $ — $ (3,286 )</t>
  </si>
  <si>
    <t>Fair Values of Derivative Instruments</t>
  </si>
  <si>
    <t xml:space="preserve">The fair values of our derivative financial instruments are presented below according to their classification in our Consolidated Balance Sheets. All fair values were measured using Level 2 inputs as defined by the fair value hierarchy described in Note M.
In thousands Fiscal 2019 Fiscal 2018
Derivatives designated as cash flow hedges:
Other current assets $ 138 $ 358
Derivatives not designated as hedging instruments:
Other current assets $ — $ 4 </t>
  </si>
  <si>
    <t>Accumulated Other Comprehensive Income (Loss) (Tables)</t>
  </si>
  <si>
    <t>Changes in Accumulated Other Comprehensive Income (Loss) by Component, Net of Tax</t>
  </si>
  <si>
    <t xml:space="preserve">Changes in accumulated other comprehensive income (loss) by component, net of tax, are as follows:
In thousands Foreign Currency Cash Flow Accumulated Other
Balance at January 29, 2017 $ (9,957 ) $ 54 $ (9,903 )
Foreign currency translation adjustments 3,730 — 3,730
Change in fair value of derivative financial instruments — (715 ) (715 )
Reclassification adjustment for realized (gain) loss on derivative financial instruments 1 — 106 106
Other comprehensive income (loss) 3,730 (609 ) 3,121
Balance at January 28, 2018 (6,227 ) (555 ) (6,782 )
Foreign currency translation adjustments (5,032 ) — (5,032 )
Change in fair value of derivative financial instruments — 1,098 1,098
Reclassification adjustment for realized (gain) loss on derivative financial instruments 1 — (357 ) (357 )
Other comprehensive income (loss) (5,032 ) 741 (4,291 )
Balance at February 3, 2019 (11,259 ) 186 (11,073 )
Foreign currency translation adjustments (3,334 ) — (3,334 )
Change in fair value of derivative financial instruments — 163 163
Reclassification adjustment for realized (gain) loss on derivative financial instruments 1 — (343 ) (343 )
Other comprehensive income (loss) (3,334 ) (180 ) (3,514 )
Balance at February 2, 2020 $ (14,593 ) $ 6 $ (14,587 )
1 Refer to Note L for additional disclosures about reclassifications out of accumulated other comprehensive income and their corresponding effects on the respective line items in the Consolidated Statements of Earnings. </t>
  </si>
  <si>
    <t>Acquisition of Outward, Inc. (Tables)</t>
  </si>
  <si>
    <t>Summary of Fair Value of Identifiable Assets Acquired and Liabilities Asssumed</t>
  </si>
  <si>
    <t xml:space="preserve">In thousands
Working capital and other assets $ 718
Property and equipment, net 2,049
Intangible assets 18,300
Liabilities (6,886 )
Total identifiable net assets acquired $ 14,181
Goodwill 66,631
Total purchase consideration $ 80,812 </t>
  </si>
  <si>
    <t>Quarterly Financial Information (Table)</t>
  </si>
  <si>
    <t xml:space="preserve">In thousands, except per share amounts
Fiscal 2019 (52 Weeks) First Quarter Second Quarter Third Quarter Fourth Quarter 1 Full Year
Net revenues $ 1,241,132 $ 1,370,814 $ 1,442,472 $ 1,843,590 $ 5,898,008
Gross profit 444,331 483,861 518,172 692,728 2,139,092
Operating income ,2,3 74,132 86,165 101,891 203,686 465,874
Net earnings 6 52,656 62,648 74,713 166,045 356,062
Basic earnings per share 7 $ 0.67 $ 0.80 $ 0.96 $ 2.15 $ 4.56
Diluted earnings per share 7 $ 0.66 $ 0.79 $ 0.94 $ 2.10 $ 4.49
Fiscal 2018 (53 Weeks) First Quarter Second Quarter Third Quarter Fourth Quarter 1 Full Year
Net revenues $ 1,203,000 $ 1,275,174 $ 1,356,983 $ 1,836,436 $ 5,671,593
Gross profit 432,164 463,942 494,984 709,923 2,101,013
Operating income ,2,3,4 66,550 74,166 94,384 200,853 435,953
Net earnings 5,6 45,168 51,713 81,465 155,338 333,684
Basic earnings per share 7 $ 0.54 $ 0.63 $ 1.01 $ 1.95 $ 4.10
Diluted earnings per share 7 $ 0.54 $ 0.62 $ 1.00 $ 1.93 $ 4.05
1 Our fourth quarter of fiscal 2018 included 14 weeks as compared to 13 weeks in fiscal 2019 .
2 Fiscal 2019 includes approximately $6.4 million in the first quarter, $7.2 million in the second quarter, $7.4 million in the third quarter and $9.1 million in the fourth quarter of expenses related to the acquisition of Outward and its ongoing operations. Fiscal 2018 includes approximately $6.9 million in the first quarter, $5.0 million in the second quarter, $6.0 million in the third quarter and $7.2 million in the fourth quarter of expenses related to the acquisition of Outward and its ongoing operations.
3 Fiscal 2019 includes approximately $6.5 million in the first quarter for employment-related expenses. Fiscal 2018 includes approximately $1.7 million in the first quarter, $1.9 million in the second quarter, $1.9 million in the third quarter and $2.5 million in the fourth quarter for employment-related expenses.
4 Includes $5.3 million in the second quarter, $1.1 million in the third quarter and $6.8 million in the fourth quarter of fiscal 2018 associated with impairment and early lease termination charges.
5 Includes tax expense of approximately $1.1 million in the first quarter of fiscal 2018 associated with the adoption of new accounting rules related to stock-based compensation.
6 Fiscal 2019 includes a tax e xpense million in the third quarter resulting from t ax legislation changes, and a t ax benefit of $ million in the fourth quarter resulting from a deferred tax liability adjustment includes tax expense of $3.3 million in the first quarter, tax expense of $2.9 million in the second quarter, a tax benefit of $10.6 million in the third quarter and tax expense of $0.3 million in the fourth quarter, resulting from the enactment of the Tax Cuts and Jobs Act.
7 Due to differences between quarterly and full year weighted average share count calculations, and the effect of quarterly rounding to the nearest cent per share, full year earnings per share may not equal the sum of the quarters. </t>
  </si>
  <si>
    <t>Summary of Significant Accounting Policies - Additional Information (Detail)</t>
  </si>
  <si>
    <t>Feb. 02, 2020USD ($)Store</t>
  </si>
  <si>
    <t>Feb. 03, 2019USD ($)</t>
  </si>
  <si>
    <t>Jan. 28, 2018USD ($)</t>
  </si>
  <si>
    <t>Summary Of Significant Accounting Policies [Line Items]</t>
  </si>
  <si>
    <t>Number of stores | Store</t>
  </si>
  <si>
    <t>Inventory obsolescence reserves</t>
  </si>
  <si>
    <t>Advertising expenses</t>
  </si>
  <si>
    <t>Asset impairment charges</t>
  </si>
  <si>
    <t>Goodwill impairment</t>
  </si>
  <si>
    <t>Self-insurance reserves</t>
  </si>
  <si>
    <t>Period of recognition for stored-value card</t>
  </si>
  <si>
    <t>4 years</t>
  </si>
  <si>
    <t>Cumulative Effect on Retained Earnings, Net of Tax</t>
  </si>
  <si>
    <t>Increase in total long-term assets and total liabilities</t>
  </si>
  <si>
    <t>Machinery and Equipment [Member] | Maximum [Member]</t>
  </si>
  <si>
    <t>Lessee, Operating Lease, Term of Contract</t>
  </si>
  <si>
    <t>22 years</t>
  </si>
  <si>
    <t>Machinery and Equipment [Member] | Minimum [Member]</t>
  </si>
  <si>
    <t>2 years</t>
  </si>
  <si>
    <t>Other Current Liabilities [Member]</t>
  </si>
  <si>
    <t>Liability for Expected Sales Returns</t>
  </si>
  <si>
    <t>Other Current Assets [Member]</t>
  </si>
  <si>
    <t>Merchandise Inventory to be Returned</t>
  </si>
  <si>
    <t>Adjustments for New Accounting Pronouncement</t>
  </si>
  <si>
    <t>Accounting Standards Update 2016-02 [Member]</t>
  </si>
  <si>
    <t>increase in liabilities for lease obligations</t>
  </si>
  <si>
    <t>Deferred Rent Receivables Net</t>
  </si>
  <si>
    <t>Operating Lease Right Of Use Asset</t>
  </si>
  <si>
    <t>Estimated Useful Lives of Property and Equipment (Detail)</t>
  </si>
  <si>
    <t>Leasehold Improvements | Minimum</t>
  </si>
  <si>
    <t>Property, Plant and Equipment [Line Items]</t>
  </si>
  <si>
    <t>Useful life of assets, years</t>
  </si>
  <si>
    <t>5 years</t>
  </si>
  <si>
    <t>Leasehold Improvements | Maximum</t>
  </si>
  <si>
    <t>Fixtures and Equipment | Minimum</t>
  </si>
  <si>
    <t>Fixtures and Equipment | Maximum</t>
  </si>
  <si>
    <t>20 years</t>
  </si>
  <si>
    <t>Buildings and Building Improvements | Minimum</t>
  </si>
  <si>
    <t>10 years</t>
  </si>
  <si>
    <t>Buildings and Building Improvements | Maximum</t>
  </si>
  <si>
    <t>40 years</t>
  </si>
  <si>
    <t>Capitalized Software | Minimum</t>
  </si>
  <si>
    <t>Capitalized Software | Maximum</t>
  </si>
  <si>
    <t>Property and Equipment (Detail) - USD ($) $ in Thousands</t>
  </si>
  <si>
    <t>Property and equipment, gross</t>
  </si>
  <si>
    <t>Accumulated depreciation</t>
  </si>
  <si>
    <t>Leasehold Improvements</t>
  </si>
  <si>
    <t>Fixtures and Equipment</t>
  </si>
  <si>
    <t>Capitalized Software</t>
  </si>
  <si>
    <t>Land and Buildings</t>
  </si>
  <si>
    <t>Corporate Systems Projects in Progress</t>
  </si>
  <si>
    <t>Construction in Progress</t>
  </si>
  <si>
    <t>Borrowing Arrangements - Additional Information (Detail) - USD ($)</t>
  </si>
  <si>
    <t>Debt Instrument [Line Items]</t>
  </si>
  <si>
    <t>Maximum borrowing capacity under letter of credit facilities including additional borrowing capacity</t>
  </si>
  <si>
    <t>Amount outstanding under revolving line</t>
  </si>
  <si>
    <t>Interest rate description</t>
  </si>
  <si>
    <t>Interest on unreimbursed amounts under the letter of credit facilities accrues at a base rate as defined in the credit facility, plus an applicable margin based on our leverage ratio.</t>
  </si>
  <si>
    <t>Letter of credit facilities, maturity date</t>
  </si>
  <si>
    <t>Aug. 23,
		2020</t>
  </si>
  <si>
    <t>Outstanding letter of credit facilities</t>
  </si>
  <si>
    <t>Latest expiration date possible for future letters of credit</t>
  </si>
  <si>
    <t>Jan. 21,
		2021</t>
  </si>
  <si>
    <t>Standby Letters of Credit</t>
  </si>
  <si>
    <t>Amount issued but undrawn under credit facility</t>
  </si>
  <si>
    <t>Unsecured Revolving Line Of Credit</t>
  </si>
  <si>
    <t>Current borrowing capacity</t>
  </si>
  <si>
    <t>Revolving line, maturity date</t>
  </si>
  <si>
    <t>Jan. 8,
		2023</t>
  </si>
  <si>
    <t>Weighted average interest rate</t>
  </si>
  <si>
    <t>3.04%</t>
  </si>
  <si>
    <t>3.20%</t>
  </si>
  <si>
    <t>The interest rate under the credit facility is variable, and may be elected by us as: (i) the London Interbank Offer Rate (“LIBOR”) plus an applicable margin based on our leverage ratio ranging from 0.91% to 1.775% for a revolver borrowing, and 1.0% to 2.0% for the term loan; or (ii) a base rate as defined in the credit facility, plus an applicable margin ranging from 0% to 0.775% for a revolver borrowing, and 0% to 1.0% for the term loan. See Risk Factors in Item 1A.</t>
  </si>
  <si>
    <t>Maximum borrowing capacity including additional borrowing capacity</t>
  </si>
  <si>
    <t>Unsecured Revolving Line Of Credit | Maximum</t>
  </si>
  <si>
    <t>Additional borrowing capacity</t>
  </si>
  <si>
    <t>Unsecured Revolving Line Of Credit | Margin Based On Leverage Ratio | Maximum</t>
  </si>
  <si>
    <t>Leverage ratio</t>
  </si>
  <si>
    <t>1.775%</t>
  </si>
  <si>
    <t>Unsecured Revolving Line Of Credit | Margin Based On Leverage Ratio | Minimum</t>
  </si>
  <si>
    <t>0.91%</t>
  </si>
  <si>
    <t>Unsecured Revolving Line Of Credit | Base Rate | Maximum</t>
  </si>
  <si>
    <t>0.775%</t>
  </si>
  <si>
    <t>Unsecured Revolving Line Of Credit | Base Rate | Minimum</t>
  </si>
  <si>
    <t>0.00%</t>
  </si>
  <si>
    <t>Unsecured Term Loan Facility</t>
  </si>
  <si>
    <t>Debt instrument face amount</t>
  </si>
  <si>
    <t>3.32%</t>
  </si>
  <si>
    <t>Long term debt</t>
  </si>
  <si>
    <t>Debt instrument, maturity date</t>
  </si>
  <si>
    <t>Jan. 8,
		2021</t>
  </si>
  <si>
    <t>Unsecured Term Loan Facility | Margin Based On Leverage Ratio | Maximum</t>
  </si>
  <si>
    <t>2.00%</t>
  </si>
  <si>
    <t>Unsecured Term Loan Facility | Margin Based On Leverage Ratio | Minimum</t>
  </si>
  <si>
    <t>1.00%</t>
  </si>
  <si>
    <t>Unsecured Term Loan Facility | Base Rate | Maximum</t>
  </si>
  <si>
    <t>Unsecured Term Loan Facility | Base Rate | Minimum</t>
  </si>
  <si>
    <t>Unsecured Term Loan Facility to be Renew and Extend</t>
  </si>
  <si>
    <t>Income Taxes - Additional Information (Detail) - USD ($)</t>
  </si>
  <si>
    <t>Jan. 28, 2017</t>
  </si>
  <si>
    <t>Income Taxes [Line Items]</t>
  </si>
  <si>
    <t>Unrecognized tax benefits, gross</t>
  </si>
  <si>
    <t>Unrecognized tax benefits, gross, that would, if recognized, affect the effective tax rate</t>
  </si>
  <si>
    <t>Accruals for interest and penalties</t>
  </si>
  <si>
    <t>Minimum</t>
  </si>
  <si>
    <t>Gross unrecognized tax benefits, possible decrease in balance within next twelve months</t>
  </si>
  <si>
    <t>Maximum</t>
  </si>
  <si>
    <t>Components of Earnings Before Income Taxes, by Tax Jurisdiction (Detail) - USD ($) $ in Thousands</t>
  </si>
  <si>
    <t>Schedule of Income Before Income Tax [Line Items]</t>
  </si>
  <si>
    <t>United States</t>
  </si>
  <si>
    <t>Foreign</t>
  </si>
  <si>
    <t>Components Of Provision For Income Taxes (Detail) - USD ($) $ in Thousands</t>
  </si>
  <si>
    <t>Provision For Income Taxes [Line Items]</t>
  </si>
  <si>
    <t>Federal, Current</t>
  </si>
  <si>
    <t>State, Current</t>
  </si>
  <si>
    <t>Foreign, Current</t>
  </si>
  <si>
    <t>Total current</t>
  </si>
  <si>
    <t>Federal, Deferred</t>
  </si>
  <si>
    <t>State, Deferred</t>
  </si>
  <si>
    <t>Foreign, Deferred</t>
  </si>
  <si>
    <t>Total deferred</t>
  </si>
  <si>
    <t>Total provision</t>
  </si>
  <si>
    <t>Reconciliation of Income Taxes At Federal Statutory Rate to Effective Rate (Detail)</t>
  </si>
  <si>
    <t>3 Months Ended</t>
  </si>
  <si>
    <t>Reconciliation of Statutory Federal Tax Rate [Line Items]</t>
  </si>
  <si>
    <t>Federal income taxes at the statutory rate</t>
  </si>
  <si>
    <t>21.00%</t>
  </si>
  <si>
    <t>33.90%</t>
  </si>
  <si>
    <t>Re-measurement of deferred tax assets / liabilities</t>
  </si>
  <si>
    <t>(2.20%)</t>
  </si>
  <si>
    <t>6.70%</t>
  </si>
  <si>
    <t>Transition tax</t>
  </si>
  <si>
    <t>(0.60%)</t>
  </si>
  <si>
    <t>2.90%</t>
  </si>
  <si>
    <t>State income tax rate</t>
  </si>
  <si>
    <t>3.80%</t>
  </si>
  <si>
    <t>2.50%</t>
  </si>
  <si>
    <t>Officer's compensation under Sec.162(m)</t>
  </si>
  <si>
    <t>Deferred true up</t>
  </si>
  <si>
    <t>(1.30%)</t>
  </si>
  <si>
    <t>Change in uncertain tax positions</t>
  </si>
  <si>
    <t>4.10%</t>
  </si>
  <si>
    <t>0.50%</t>
  </si>
  <si>
    <t>(1.60%)</t>
  </si>
  <si>
    <t>Rate differential</t>
  </si>
  <si>
    <t>(2.30%)</t>
  </si>
  <si>
    <t>(1.80%)</t>
  </si>
  <si>
    <t>(2.90%)</t>
  </si>
  <si>
    <t>Research and development credits</t>
  </si>
  <si>
    <t>(2.10%)</t>
  </si>
  <si>
    <t>(0.70%)</t>
  </si>
  <si>
    <t>0.60%</t>
  </si>
  <si>
    <t>1.10%</t>
  </si>
  <si>
    <t>Effective tax rate</t>
  </si>
  <si>
    <t>22.30%</t>
  </si>
  <si>
    <t>22.10%</t>
  </si>
  <si>
    <t>42.60%</t>
  </si>
  <si>
    <t>Significant Components of Deferred Income Tax Accounts (Detail) - USD ($) $ in Thousands</t>
  </si>
  <si>
    <t>Deferred Income Tax Asset [Line Items]</t>
  </si>
  <si>
    <t>Customer deposits</t>
  </si>
  <si>
    <t>Compensation</t>
  </si>
  <si>
    <t>Stock-based compensation</t>
  </si>
  <si>
    <t>Accrued liabilities</t>
  </si>
  <si>
    <t>State taxes</t>
  </si>
  <si>
    <t>Executive deferred compensation</t>
  </si>
  <si>
    <t>Federal and state net operating loss</t>
  </si>
  <si>
    <t>Deferred rent</t>
  </si>
  <si>
    <t>Deferred lease incentives</t>
  </si>
  <si>
    <t>Property and equipment</t>
  </si>
  <si>
    <t>Valuation allowance</t>
  </si>
  <si>
    <t>Total deferred income tax assets, net</t>
  </si>
  <si>
    <t>Summary of Activity Related to Gross Unrecognized Tax Benefits (Detail) - USD ($) $ in Thousands</t>
  </si>
  <si>
    <t>Schedule of Unrecognized Tax Benefits [Line Items]</t>
  </si>
  <si>
    <t>Balance at beginning of year</t>
  </si>
  <si>
    <t>Increases related to current year's tax positions</t>
  </si>
  <si>
    <t>Increases related to prior years' tax positions</t>
  </si>
  <si>
    <t>Decreases related to prior years' tax positions</t>
  </si>
  <si>
    <t>Settlements</t>
  </si>
  <si>
    <t>Lapses in statute of limitations</t>
  </si>
  <si>
    <t>Balance at end of year</t>
  </si>
  <si>
    <t>Leases - Additional Information (Detail) - Partnership - USD ($)</t>
  </si>
  <si>
    <t>1 Months Ended</t>
  </si>
  <si>
    <t>Accounting For Leases [Line Items]</t>
  </si>
  <si>
    <t>Lease expiration date</t>
  </si>
  <si>
    <t>Jul. 31,
		2017</t>
  </si>
  <si>
    <t>Rent expense</t>
  </si>
  <si>
    <t>Extension period</t>
  </si>
  <si>
    <t>1 year</t>
  </si>
  <si>
    <t>Operating lease term extended expiry date</t>
  </si>
  <si>
    <t>Jul. 31,
		2018</t>
  </si>
  <si>
    <t>Amendment</t>
  </si>
  <si>
    <t>Jul. 31,
		2020</t>
  </si>
  <si>
    <t>Renewal options period</t>
  </si>
  <si>
    <t>Components of Leases Costs (Detail) $ in Thousands</t>
  </si>
  <si>
    <t>Feb. 02, 2020USD ($)</t>
  </si>
  <si>
    <t>Operating lease costs</t>
  </si>
  <si>
    <t>Variable lease costs</t>
  </si>
  <si>
    <t>Total lease costs</t>
  </si>
  <si>
    <t>Supplemental Cash Flow Information Related To Our Leases (Detail) $ in Thousands</t>
  </si>
  <si>
    <t>Cash paid for amounts included in the measurement of operating lease liabilities</t>
  </si>
  <si>
    <t>Net additions to right-of-use assets</t>
  </si>
  <si>
    <t>Weighted Average Remaining Operating Lease Term And Incremental Borrowing Rate (Detail)</t>
  </si>
  <si>
    <t>Weighted average remaining lease term (years)</t>
  </si>
  <si>
    <t>7 years 3 months 18 days</t>
  </si>
  <si>
    <t>Weighted average incremental borrowing rate</t>
  </si>
  <si>
    <t>Future Minimum Lease Payments Under Our Operating Lease Liabilities (Detail) - USD ($) $ in Thousands</t>
  </si>
  <si>
    <t>Fiscal 2020</t>
  </si>
  <si>
    <t>Fiscal 2021</t>
  </si>
  <si>
    <t>Fiscal 2022</t>
  </si>
  <si>
    <t>Fiscal 2023</t>
  </si>
  <si>
    <t>Fiscal 2024</t>
  </si>
  <si>
    <t>Fiscal 2025 and thereafter</t>
  </si>
  <si>
    <t>Total lease payments</t>
  </si>
  <si>
    <t>Less interest</t>
  </si>
  <si>
    <t>Total operating lease liabilities</t>
  </si>
  <si>
    <t>Less current operating lease liabilities</t>
  </si>
  <si>
    <t>Total non-current operating lease liabilities</t>
  </si>
  <si>
    <t>Future Minimum Lease Payments Under Non-cancellable Operating Leases (Detail) - USD ($) $ in Thousands</t>
  </si>
  <si>
    <t>Fiscal 2019</t>
  </si>
  <si>
    <t>Thereafter</t>
  </si>
  <si>
    <t>Reconciliation of Net Earnings and Number of Shares Used in Basic and Diluted Earnings Per Share Computations (Detail) - USD ($) $ / shares in Units, shares in Thousands, $ in Thousands</t>
  </si>
  <si>
    <t>Nov. 03, 2019</t>
  </si>
  <si>
    <t>May 05, 2019</t>
  </si>
  <si>
    <t>Oct. 28, 2018</t>
  </si>
  <si>
    <t>Jul. 29, 2018</t>
  </si>
  <si>
    <t>Apr. 29, 2018</t>
  </si>
  <si>
    <t>Earnings Per Share [Line Items]</t>
  </si>
  <si>
    <t>Net Earnings, Basic</t>
  </si>
  <si>
    <t>Net Earnings, Diluted</t>
  </si>
  <si>
    <t>Weighted Average Shares, Basic</t>
  </si>
  <si>
    <t>Weighted Average Shares, Effect of dilutive stock-based awards</t>
  </si>
  <si>
    <t>Weighted Average Shares, Diluted</t>
  </si>
  <si>
    <t>Earnings Per Share, Basic</t>
  </si>
  <si>
    <t>Earnings Per Share, Diluted</t>
  </si>
  <si>
    <t>Earnings Per Share- Additional Information (Detail) - shares</t>
  </si>
  <si>
    <t>Anti-dilutive stock-based awards excluded from the computation of diluted earnings per share</t>
  </si>
  <si>
    <t>Stock-Based Compensation - Additional Information (Detail) - USD ($)</t>
  </si>
  <si>
    <t>Share-based Compensation Arrangement by Share-based Payment Award [Line Items]</t>
  </si>
  <si>
    <t>Maximum term of grants of option awards, years</t>
  </si>
  <si>
    <t>7 years</t>
  </si>
  <si>
    <t>Vesting period of awards granted to employees, years</t>
  </si>
  <si>
    <t>Unamortized expense</t>
  </si>
  <si>
    <t>Unamortized expense expected to be recognized over average remaining service period (years)</t>
  </si>
  <si>
    <t>Total current tax benefit associated with the exercise of stock-based awards</t>
  </si>
  <si>
    <t>Minimum | Non-Employee</t>
  </si>
  <si>
    <t>Equity Award Programs</t>
  </si>
  <si>
    <t>Aggregate number of shares under the Plan</t>
  </si>
  <si>
    <t>Shares available for future grant</t>
  </si>
  <si>
    <t>Option Awards</t>
  </si>
  <si>
    <t>Awards annual grant limit</t>
  </si>
  <si>
    <t>Option Awards | Minimum</t>
  </si>
  <si>
    <t>Exercise price as a percentage of closing price on the day prior to the grant date</t>
  </si>
  <si>
    <t>100.00%</t>
  </si>
  <si>
    <t>Service Based Option Awards</t>
  </si>
  <si>
    <t>Stock Awards</t>
  </si>
  <si>
    <t>Performance Based Stock Awards</t>
  </si>
  <si>
    <t>3 years</t>
  </si>
  <si>
    <t>Summary of Restricted Stock Unit Activity (Detail) - USD ($)</t>
  </si>
  <si>
    <t>Released, shares</t>
  </si>
  <si>
    <t>Granted, weighted average grant date fair value</t>
  </si>
  <si>
    <t>Restricted Stock Units (RSUs)</t>
  </si>
  <si>
    <t>Balance at February 3, 2019, shares</t>
  </si>
  <si>
    <t>Granted, shares</t>
  </si>
  <si>
    <t>Granted, with vesting subject to performance conditions, shares</t>
  </si>
  <si>
    <t>Cancelled, shares</t>
  </si>
  <si>
    <t>Vested plus expected to vest at February 3, 2019, shares</t>
  </si>
  <si>
    <t>Balance at February 3, 2019, weighted average grant date fair value</t>
  </si>
  <si>
    <t>Granted, with vesting subject to performance conditions, weighted average grant date fair value</t>
  </si>
  <si>
    <t>Released, weighted average grant date fair value</t>
  </si>
  <si>
    <t>Cancelled, weighted average grant date fair value</t>
  </si>
  <si>
    <t>Vested plus expected to vest at February 3, 2019, weighted average grant date fair value</t>
  </si>
  <si>
    <t>Weighted average contractual term remaining (years)</t>
  </si>
  <si>
    <t>Vested plus expected to vest at February 3, 2019, weighted average contractual term remaining (years)</t>
  </si>
  <si>
    <t>3 years 1 month 28 days</t>
  </si>
  <si>
    <t>Balance at February 3, 2019</t>
  </si>
  <si>
    <t>Vested plus expected to vest at February 3, 2019</t>
  </si>
  <si>
    <t>Intrinsic value for outstanding and unvested restricted stock units is based on the market value of our common stock on the last business day of the fiscal year (or $70.08).</t>
  </si>
  <si>
    <t>Summary of Restricted Stock Unit Activity (Parenthetical) (Detail)</t>
  </si>
  <si>
    <t>Feb. 02, 2020$ / sharesshares</t>
  </si>
  <si>
    <t>Incremental shares released due to achievement of performance conditions | shares</t>
  </si>
  <si>
    <t>Market value on the last business day of the fiscal year | $ / shares</t>
  </si>
  <si>
    <t>Summary of Additional Information about Restricted Stock units (Detail) - USD ($)</t>
  </si>
  <si>
    <t>Weighted average grant date fair value per share of awards granted</t>
  </si>
  <si>
    <t>Intrinsic value of awards released</t>
  </si>
  <si>
    <t>Intrinsic value for releases is based on the market value on the date of release.</t>
  </si>
  <si>
    <t>Williams-Sonoma, Inc. 401(k) Plan and Other Employee Benefits - Additional Information (Detail) - USD ($)</t>
  </si>
  <si>
    <t>Defined Contribution Plan Disclosure [Line Items]</t>
  </si>
  <si>
    <t>Employer matching contribution</t>
  </si>
  <si>
    <t>50.00%</t>
  </si>
  <si>
    <t>Defined contribution retirement plan, maximum percentage of salary deferral contributions subject to match by employer</t>
  </si>
  <si>
    <t>6.00%</t>
  </si>
  <si>
    <t>Years of service required to be eligible for company matching contributions</t>
  </si>
  <si>
    <t>Matching contribution, vesting percentage per year during first five years of employment</t>
  </si>
  <si>
    <t>20.00%</t>
  </si>
  <si>
    <t>Contributions to the profit sharing plan</t>
  </si>
  <si>
    <t>Deferred compensation liabilities included in other long-term obligations</t>
  </si>
  <si>
    <t>Cash surrender value of the life insurance policies</t>
  </si>
  <si>
    <t>Eligible Employees</t>
  </si>
  <si>
    <t>Defined contribution retirement plan, maximum percentage of salary deferral contributions by employee</t>
  </si>
  <si>
    <t>75.00%</t>
  </si>
  <si>
    <t>Highly-Compensated Employees</t>
  </si>
  <si>
    <t>7.00%</t>
  </si>
  <si>
    <t>Stock Repurchase Program and Dividends - Additional Information (Detail) - USD ($)</t>
  </si>
  <si>
    <t>Stock Repurchase Program and Dividend [Line Items]</t>
  </si>
  <si>
    <t>Common stock repurchased, shares</t>
  </si>
  <si>
    <t>Common stock repurchased, average cost per share</t>
  </si>
  <si>
    <t>Common stock repurchased, total cost</t>
  </si>
  <si>
    <t>Stock repurchase program, remaining authorized repurchase amount</t>
  </si>
  <si>
    <t>Treasure stock, value</t>
  </si>
  <si>
    <t>Cash dividend declared</t>
  </si>
  <si>
    <t>Cash dividends declared per common share</t>
  </si>
  <si>
    <t>Summary of Segment Reporting Information by Segment (Detail) - USD ($) $ in Thousands</t>
  </si>
  <si>
    <t>Segment Reporting Information [Line Items]</t>
  </si>
  <si>
    <t>Pottery Bam [Member]</t>
  </si>
  <si>
    <t>West Elm [Member]</t>
  </si>
  <si>
    <t>Williams Sonoma [Member]</t>
  </si>
  <si>
    <t>Pottery Bam Kids and Teen [Member]</t>
  </si>
  <si>
    <t>Other [Member]</t>
  </si>
  <si>
    <t>Primarily consists of net revenues from our international franchise operations, Rejuvenation and Mark and Graham.</t>
  </si>
  <si>
    <t>Summary of Segment Reporting Information by Segment (Parenthetical) (Detail) - USD ($) $ in Millions</t>
  </si>
  <si>
    <t>Net revenues related to foreign operations</t>
  </si>
  <si>
    <t>Summary of Long-lived Assets by Geographic Areas (Detail) - USD ($) $ in Thousands</t>
  </si>
  <si>
    <t>Revenues from External Customers and Long-Lived Assets [Line Items]</t>
  </si>
  <si>
    <t>Long-lived assets</t>
  </si>
  <si>
    <t>US</t>
  </si>
  <si>
    <t>Non-US [Member]</t>
  </si>
  <si>
    <t>In fiscal 2019, we adopted Accounting Standards Update (“ASU”) 2016-02, Leases, as of the adoption date. Amounts reported for fiscal 2018 and prior years have not been adjusted, and continue to be reported in accordance with previous lease accounting guidance. See Note A to the Consolidated Financial Statements.</t>
  </si>
  <si>
    <t>Derivative Financial Instruments - Additional Information (Detail) - USD ($)</t>
  </si>
  <si>
    <t>Derivative [Line Items]</t>
  </si>
  <si>
    <t>Reclassification from OCI to cost of goods sold</t>
  </si>
  <si>
    <t>Gain or loss recognized for cash flow hedges due to hedge ineffectiveness</t>
  </si>
  <si>
    <t>Foreign Currency Forward Contracts Outstanding with Notional Values (Detail) - Foreign Exchange Contract - Cash Flow Hedging - USD ($) $ in Thousands</t>
  </si>
  <si>
    <t>Derivatives designated as hedging instruments</t>
  </si>
  <si>
    <t>Derivative Instruments and Hedging Activities Disclosures [Line Items]</t>
  </si>
  <si>
    <t>Exchange of foreign currency contracts</t>
  </si>
  <si>
    <t>Not Designated as Hedging Instrument</t>
  </si>
  <si>
    <t>Effect of Derivative Instruments in Condensed Consolidated Financial Statements (Detail) - USD ($) $ in Thousands</t>
  </si>
  <si>
    <t>Line items presented in the Condensed Consolidated Statement of Earnings in which the effects of derivatives are recorded</t>
  </si>
  <si>
    <t>Cost of Sales [Member]</t>
  </si>
  <si>
    <t>Derivatives designated as cash flow hedges</t>
  </si>
  <si>
    <t>Derivatives not designated as hedging instruments</t>
  </si>
  <si>
    <t>Selling, General and Administrative Expenses [Member]</t>
  </si>
  <si>
    <t>Fair Values of Derivative Instruments (Detail) - Other Current Assets - USD ($) $ in Thousands</t>
  </si>
  <si>
    <t>Derivatives, Fair Value [Line Items]</t>
  </si>
  <si>
    <t>Derivatives designated as cash flow hedges, Assets</t>
  </si>
  <si>
    <t>Derivatives not designated as hedging instruments, Assets</t>
  </si>
  <si>
    <t>Changes in Accumulated Other Comprehensive Income (Loss) by Component, Net of Tax (Detail) - USD ($) $ in Thousands</t>
  </si>
  <si>
    <t>Accumulated Other Comprehensive Income (Loss) [Line Items]</t>
  </si>
  <si>
    <t>Beginning Balance</t>
  </si>
  <si>
    <t>Change in fair value of derivative financial instruments</t>
  </si>
  <si>
    <t>Ending Balance</t>
  </si>
  <si>
    <t>Accumulated Foreign Currency Adjustment Attributable to Parent</t>
  </si>
  <si>
    <t>Other comprehensive income (loss)</t>
  </si>
  <si>
    <t>Accumulated Gain (Loss), Net, Cash Flow Hedge, Parent</t>
  </si>
  <si>
    <t>Acquisition of Outward, Inc. - Additional Information (Detail) - Outward Inc.</t>
  </si>
  <si>
    <t>Dec. 01, 2017USD ($)</t>
  </si>
  <si>
    <t>Business Acquisition [Line Items]</t>
  </si>
  <si>
    <t>Contractual purchase price</t>
  </si>
  <si>
    <t>Purchase consideration</t>
  </si>
  <si>
    <t>Consideration owed to former owners of an acquired business, contingent upon continued future service</t>
  </si>
  <si>
    <t>Acquisition payment period</t>
  </si>
  <si>
    <t>Cash paid to settle pre-existing obligations as part of a business combination, excluded from consideration transferred</t>
  </si>
  <si>
    <t>Consideration owed to certain key employees of an acquired business, contingent upon continued future service and certain financial targets</t>
  </si>
  <si>
    <t>3-D Imaging Data and Intellectual Property</t>
  </si>
  <si>
    <t>Finite lived intangible asset useful life</t>
  </si>
  <si>
    <t>Summary of Fair Value of Identifiable Assets Acquired and Liabilities Assumed (Detail) - USD ($) $ in Thousands</t>
  </si>
  <si>
    <t>Outward Inc.</t>
  </si>
  <si>
    <t>Working capital and other assets</t>
  </si>
  <si>
    <t>Intangible assets</t>
  </si>
  <si>
    <t>Liabilities</t>
  </si>
  <si>
    <t>Total identifiable net assets acquired</t>
  </si>
  <si>
    <t>Total purchase consideration</t>
  </si>
  <si>
    <t>Subsequent Events - Additional Information (Detail) - USD ($)</t>
  </si>
  <si>
    <t>Mar. 23, 2020</t>
  </si>
  <si>
    <t>Mar. 11, 2020</t>
  </si>
  <si>
    <t>Subsequent Event [Line Items]</t>
  </si>
  <si>
    <t>Proceeds from lines of credit</t>
  </si>
  <si>
    <t>Subsequent Event</t>
  </si>
  <si>
    <t>WSM Retail Netrevenues Percentage of Consolidated Net Revenue From Contracts With Customers</t>
  </si>
  <si>
    <t>44.00%</t>
  </si>
  <si>
    <t>Subsequent Event | Unsecured Revolving Line Of Credit</t>
  </si>
  <si>
    <t>Line of credit</t>
  </si>
  <si>
    <t>Quarterly Financial Information (Detail) - USD ($) $ / shares in Units, $ in Thousands</t>
  </si>
  <si>
    <t>Selected Quarterly Financial Information [Abstract]</t>
  </si>
  <si>
    <t>Quarterly Financial Information (Parenthetical) (Detail) - USD ($) $ in Millions</t>
  </si>
  <si>
    <t>Quarterly Financial Information [Line Items]</t>
  </si>
  <si>
    <t>Employment-related expense primarily associated with an equity grant</t>
  </si>
  <si>
    <t>Impairment and early lease termination charges</t>
  </si>
  <si>
    <t>Tax (benefit) expense Tax Cuts and Jobs Act and true-up of deferreds</t>
  </si>
  <si>
    <t>Acquisition-related Costs [Member]</t>
  </si>
  <si>
    <t>Expenses related to the acquisition of Outward and its ongoing operations</t>
  </si>
  <si>
    <t>Adjustments for New Accounting Principle, Early Adoption [Member]</t>
  </si>
  <si>
    <t>Adoption of new accounting rules related to stock-based compens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6</v>
      </c>
    </row>
    <row r="17" spans="1:4">
      <c r="A17" s="4" t="s">
        <v>30</v>
      </c>
      <c r="B17" s="4" t="s">
        <v>31</v>
      </c>
    </row>
    <row r="18" spans="1:4">
      <c r="A18" s="4" t="s">
        <v>32</v>
      </c>
      <c r="B18" s="4" t="s">
        <v>33</v>
      </c>
    </row>
    <row r="19" spans="1:4">
      <c r="A19" s="4" t="s">
        <v>34</v>
      </c>
      <c r="B19" s="4" t="s">
        <v>13</v>
      </c>
    </row>
    <row r="20" spans="1:4">
      <c r="A20" s="4" t="s">
        <v>35</v>
      </c>
      <c r="B20" s="4" t="s">
        <v>13</v>
      </c>
    </row>
    <row r="21" spans="1:4">
      <c r="A21" s="4" t="s">
        <v>36</v>
      </c>
      <c r="B21" s="4" t="s">
        <v>13</v>
      </c>
    </row>
    <row r="22" spans="1:4">
      <c r="A22" s="4" t="s">
        <v>37</v>
      </c>
      <c r="D22" s="5" t="n">
        <v>4956461000</v>
      </c>
    </row>
    <row r="23" spans="1:4">
      <c r="A23" s="4" t="s">
        <v>38</v>
      </c>
      <c r="C23" s="6" t="n">
        <v>77197681</v>
      </c>
    </row>
    <row r="24" spans="1:4">
      <c r="A24" s="4" t="s">
        <v>39</v>
      </c>
      <c r="B24" s="4" t="s">
        <v>26</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v>
      </c>
      <c r="C1" s="2" t="s">
        <v>1</v>
      </c>
    </row>
    <row r="2" spans="1:5">
      <c r="C2" s="2" t="s">
        <v>2</v>
      </c>
      <c r="D2" s="2" t="s">
        <v>63</v>
      </c>
      <c r="E2" s="2" t="s">
        <v>64</v>
      </c>
    </row>
    <row r="3" spans="1:5">
      <c r="A3" s="4" t="s">
        <v>65</v>
      </c>
      <c r="B3" s="4" t="s">
        <v>66</v>
      </c>
      <c r="C3" s="5" t="n">
        <v>5898008</v>
      </c>
      <c r="D3" s="5" t="n">
        <v>5671593</v>
      </c>
      <c r="E3" s="5" t="n">
        <v>5292359</v>
      </c>
    </row>
    <row r="4" spans="1:5">
      <c r="A4" s="4" t="s">
        <v>67</v>
      </c>
      <c r="C4" s="6" t="n">
        <v>3758916</v>
      </c>
      <c r="D4" s="6" t="n">
        <v>3570580</v>
      </c>
      <c r="E4" s="6" t="n">
        <v>3360648</v>
      </c>
    </row>
    <row r="5" spans="1:5">
      <c r="A5" s="4" t="s">
        <v>68</v>
      </c>
      <c r="C5" s="6" t="n">
        <v>2139092</v>
      </c>
      <c r="D5" s="6" t="n">
        <v>2101013</v>
      </c>
      <c r="E5" s="6" t="n">
        <v>1931711</v>
      </c>
    </row>
    <row r="6" spans="1:5">
      <c r="A6" s="4" t="s">
        <v>69</v>
      </c>
      <c r="C6" s="6" t="n">
        <v>1673218</v>
      </c>
      <c r="D6" s="6" t="n">
        <v>1665060</v>
      </c>
      <c r="E6" s="6" t="n">
        <v>1477900</v>
      </c>
    </row>
    <row r="7" spans="1:5">
      <c r="A7" s="4" t="s">
        <v>70</v>
      </c>
      <c r="C7" s="6" t="n">
        <v>465874</v>
      </c>
      <c r="D7" s="6" t="n">
        <v>435953</v>
      </c>
      <c r="E7" s="6" t="n">
        <v>453811</v>
      </c>
    </row>
    <row r="8" spans="1:5">
      <c r="A8" s="4" t="s">
        <v>71</v>
      </c>
      <c r="C8" s="6" t="n">
        <v>8853</v>
      </c>
      <c r="D8" s="6" t="n">
        <v>6706</v>
      </c>
      <c r="E8" s="6" t="n">
        <v>1372</v>
      </c>
    </row>
    <row r="9" spans="1:5">
      <c r="A9" s="4" t="s">
        <v>72</v>
      </c>
      <c r="C9" s="6" t="n">
        <v>457021</v>
      </c>
      <c r="D9" s="6" t="n">
        <v>429247</v>
      </c>
      <c r="E9" s="6" t="n">
        <v>452439</v>
      </c>
    </row>
    <row r="10" spans="1:5">
      <c r="A10" s="4" t="s">
        <v>73</v>
      </c>
      <c r="C10" s="6" t="n">
        <v>100959</v>
      </c>
      <c r="D10" s="6" t="n">
        <v>95563</v>
      </c>
      <c r="E10" s="6" t="n">
        <v>192894</v>
      </c>
    </row>
    <row r="11" spans="1:5">
      <c r="A11" s="4" t="s">
        <v>74</v>
      </c>
      <c r="C11" s="5" t="n">
        <v>356062</v>
      </c>
      <c r="D11" s="5" t="n">
        <v>333684</v>
      </c>
      <c r="E11" s="5" t="n">
        <v>259545</v>
      </c>
    </row>
    <row r="12" spans="1:5">
      <c r="A12" s="4" t="s">
        <v>75</v>
      </c>
      <c r="C12" s="7" t="n">
        <v>4.56</v>
      </c>
      <c r="D12" s="7" t="n">
        <v>4.1</v>
      </c>
      <c r="E12" s="7" t="n">
        <v>3.03</v>
      </c>
    </row>
    <row r="13" spans="1:5">
      <c r="A13" s="4" t="s">
        <v>76</v>
      </c>
      <c r="C13" s="7" t="n">
        <v>4.49</v>
      </c>
      <c r="D13" s="7" t="n">
        <v>4.05</v>
      </c>
      <c r="E13" s="7" t="n">
        <v>3.02</v>
      </c>
    </row>
    <row r="14" spans="1:5">
      <c r="A14" s="3" t="s">
        <v>77</v>
      </c>
    </row>
    <row r="15" spans="1:5">
      <c r="A15" s="4" t="s">
        <v>78</v>
      </c>
      <c r="C15" s="6" t="n">
        <v>78108</v>
      </c>
      <c r="D15" s="6" t="n">
        <v>81420</v>
      </c>
      <c r="E15" s="6" t="n">
        <v>85592</v>
      </c>
    </row>
    <row r="16" spans="1:5">
      <c r="A16" s="4" t="s">
        <v>79</v>
      </c>
      <c r="C16" s="6" t="n">
        <v>79225</v>
      </c>
      <c r="D16" s="6" t="n">
        <v>82340</v>
      </c>
      <c r="E16" s="6" t="n">
        <v>86080</v>
      </c>
    </row>
    <row r="17" spans="1:5"/>
    <row r="18" spans="1:5">
      <c r="A18" s="4" t="s">
        <v>66</v>
      </c>
      <c r="B18" s="4" t="s">
        <v>80</v>
      </c>
    </row>
  </sheetData>
  <mergeCells count="4">
    <mergeCell ref="A1:B2"/>
    <mergeCell ref="C1:E1"/>
    <mergeCell ref="A17:D17"/>
    <mergeCell ref="B18:D1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4" t="s">
        <v>243</v>
      </c>
      <c r="B3" s="4"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07</v>
      </c>
      <c r="B8" s="4" t="s">
        <v>253</v>
      </c>
    </row>
    <row r="9" spans="1:2">
      <c r="A9" s="4" t="s">
        <v>101</v>
      </c>
      <c r="B9" s="4" t="s">
        <v>254</v>
      </c>
    </row>
    <row r="10" spans="1:2">
      <c r="A10" s="4" t="s">
        <v>255</v>
      </c>
      <c r="B10" s="4" t="s">
        <v>256</v>
      </c>
    </row>
    <row r="11" spans="1:2">
      <c r="A11" s="4" t="s">
        <v>213</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18</v>
      </c>
      <c r="B18" s="4" t="s">
        <v>270</v>
      </c>
    </row>
    <row r="19" spans="1:2">
      <c r="A19" s="4" t="s">
        <v>271</v>
      </c>
      <c r="B19" s="4" t="s">
        <v>272</v>
      </c>
    </row>
    <row r="20" spans="1:2">
      <c r="A20" s="4" t="s">
        <v>273</v>
      </c>
      <c r="B20" s="4" t="s">
        <v>274</v>
      </c>
    </row>
    <row r="21" spans="1:2">
      <c r="A21" s="4" t="s">
        <v>216</v>
      </c>
      <c r="B21" s="4" t="s">
        <v>275</v>
      </c>
    </row>
    <row r="22" spans="1:2">
      <c r="A22" s="4" t="s">
        <v>211</v>
      </c>
      <c r="B22" s="4" t="s">
        <v>276</v>
      </c>
    </row>
    <row r="23" spans="1:2">
      <c r="A23" s="4" t="s">
        <v>277</v>
      </c>
      <c r="B23"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4" t="s">
        <v>280</v>
      </c>
      <c r="B3"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4" t="s">
        <v>283</v>
      </c>
      <c r="B3"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c r="B3" s="4" t="s">
        <v>287</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63</v>
      </c>
      <c r="D2" s="2" t="s">
        <v>64</v>
      </c>
    </row>
    <row r="3" spans="1:4">
      <c r="A3" s="4" t="s">
        <v>74</v>
      </c>
      <c r="B3" s="5" t="n">
        <v>356062</v>
      </c>
      <c r="C3" s="5" t="n">
        <v>333684</v>
      </c>
      <c r="D3" s="5" t="n">
        <v>259545</v>
      </c>
    </row>
    <row r="4" spans="1:4">
      <c r="A4" s="3" t="s">
        <v>82</v>
      </c>
    </row>
    <row r="5" spans="1:4">
      <c r="A5" s="4" t="s">
        <v>83</v>
      </c>
      <c r="B5" s="6" t="n">
        <v>-3334</v>
      </c>
      <c r="C5" s="6" t="n">
        <v>-5032</v>
      </c>
      <c r="D5" s="6" t="n">
        <v>3730</v>
      </c>
    </row>
    <row r="6" spans="1:4">
      <c r="A6" s="4" t="s">
        <v>84</v>
      </c>
      <c r="B6" s="6" t="n">
        <v>163</v>
      </c>
      <c r="C6" s="6" t="n">
        <v>1098</v>
      </c>
      <c r="D6" s="6" t="n">
        <v>-715</v>
      </c>
    </row>
    <row r="7" spans="1:4">
      <c r="A7" s="4" t="s">
        <v>85</v>
      </c>
      <c r="B7" s="6" t="n">
        <v>-343</v>
      </c>
      <c r="C7" s="6" t="n">
        <v>-357</v>
      </c>
      <c r="D7" s="6" t="n">
        <v>106</v>
      </c>
    </row>
    <row r="8" spans="1:4">
      <c r="A8" s="4" t="s">
        <v>86</v>
      </c>
      <c r="B8" s="5" t="n">
        <v>352548</v>
      </c>
      <c r="C8" s="5" t="n">
        <v>329393</v>
      </c>
      <c r="D8" s="5" t="n">
        <v>2626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14</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c r="B3"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4" t="s">
        <v>309</v>
      </c>
      <c r="B3" s="4" t="s">
        <v>310</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4" t="s">
        <v>314</v>
      </c>
      <c r="B3"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6</v>
      </c>
      <c r="B1" s="2" t="s">
        <v>1</v>
      </c>
    </row>
    <row r="2" spans="1:2">
      <c r="B2" s="2" t="s">
        <v>2</v>
      </c>
    </row>
    <row r="3" spans="1:2">
      <c r="A3" s="4" t="s">
        <v>317</v>
      </c>
      <c r="B3" s="4" t="s">
        <v>3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4" t="s">
        <v>324</v>
      </c>
      <c r="B3"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4" t="s">
        <v>327</v>
      </c>
      <c r="B3"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40</v>
      </c>
    </row>
    <row r="4" spans="1:2">
      <c r="A4" s="4" t="s">
        <v>23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77"/>
    <col customWidth="1" max="3" min="3" width="4"/>
    <col customWidth="1" max="4" min="4" width="21"/>
    <col customWidth="1" max="5" min="5" width="4"/>
    <col customWidth="1" max="6" min="6" width="21"/>
  </cols>
  <sheetData>
    <row r="1" spans="1:6">
      <c r="A1" s="1" t="s">
        <v>331</v>
      </c>
      <c r="B1" s="2" t="s">
        <v>1</v>
      </c>
    </row>
    <row r="2" spans="1:6">
      <c r="B2" s="2" t="s">
        <v>332</v>
      </c>
      <c r="D2" s="2" t="s">
        <v>333</v>
      </c>
      <c r="F2" s="2" t="s">
        <v>334</v>
      </c>
    </row>
    <row r="3" spans="1:6">
      <c r="A3" s="3" t="s">
        <v>335</v>
      </c>
    </row>
    <row r="4" spans="1:6">
      <c r="A4" s="4" t="s">
        <v>336</v>
      </c>
      <c r="B4" s="6" t="n">
        <v>614</v>
      </c>
    </row>
    <row r="5" spans="1:6">
      <c r="A5" s="4" t="s">
        <v>337</v>
      </c>
      <c r="B5" s="5" t="n">
        <v>13424000</v>
      </c>
      <c r="D5" s="5" t="n">
        <v>13580000</v>
      </c>
    </row>
    <row r="6" spans="1:6">
      <c r="A6" s="4" t="s">
        <v>338</v>
      </c>
      <c r="B6" s="6" t="n">
        <v>388194000</v>
      </c>
      <c r="D6" s="6" t="n">
        <v>390115000</v>
      </c>
      <c r="F6" s="5" t="n">
        <v>382206000</v>
      </c>
    </row>
    <row r="7" spans="1:6">
      <c r="A7" s="4" t="s">
        <v>339</v>
      </c>
      <c r="B7" s="6" t="n">
        <v>3303000</v>
      </c>
      <c r="D7" s="6" t="n">
        <v>9639000</v>
      </c>
    </row>
    <row r="8" spans="1:6">
      <c r="A8" s="4" t="s">
        <v>101</v>
      </c>
      <c r="B8" s="6" t="n">
        <v>85343000</v>
      </c>
      <c r="D8" s="6" t="n">
        <v>85382000</v>
      </c>
    </row>
    <row r="9" spans="1:6">
      <c r="A9" s="4" t="s">
        <v>340</v>
      </c>
      <c r="B9" s="6" t="n">
        <v>0</v>
      </c>
    </row>
    <row r="10" spans="1:6">
      <c r="A10" s="4" t="s">
        <v>341</v>
      </c>
      <c r="B10" s="5" t="n">
        <v>27000000</v>
      </c>
      <c r="D10" s="6" t="n">
        <v>28542000</v>
      </c>
    </row>
    <row r="11" spans="1:6">
      <c r="A11" s="4" t="s">
        <v>342</v>
      </c>
      <c r="B11" s="4" t="s">
        <v>343</v>
      </c>
    </row>
    <row r="12" spans="1:6">
      <c r="A12" s="4" t="s">
        <v>344</v>
      </c>
      <c r="B12" s="5" t="n">
        <v>-3303000</v>
      </c>
      <c r="C12" s="4" t="s">
        <v>66</v>
      </c>
      <c r="D12" s="6" t="n">
        <v>17675000</v>
      </c>
      <c r="E12" s="4" t="s">
        <v>158</v>
      </c>
    </row>
    <row r="13" spans="1:6">
      <c r="A13" s="4" t="s">
        <v>345</v>
      </c>
      <c r="B13" s="6" t="n">
        <v>1200000000</v>
      </c>
    </row>
    <row r="14" spans="1:6">
      <c r="A14" s="4" t="s">
        <v>107</v>
      </c>
      <c r="B14" s="5" t="n">
        <v>292550000</v>
      </c>
      <c r="D14" s="6" t="n">
        <v>298435000</v>
      </c>
    </row>
    <row r="15" spans="1:6">
      <c r="A15" s="4" t="s">
        <v>346</v>
      </c>
    </row>
    <row r="16" spans="1:6">
      <c r="A16" s="3" t="s">
        <v>335</v>
      </c>
    </row>
    <row r="17" spans="1:6">
      <c r="A17" s="4" t="s">
        <v>347</v>
      </c>
      <c r="B17" s="4" t="s">
        <v>348</v>
      </c>
    </row>
    <row r="18" spans="1:6">
      <c r="A18" s="4" t="s">
        <v>349</v>
      </c>
    </row>
    <row r="19" spans="1:6">
      <c r="A19" s="3" t="s">
        <v>335</v>
      </c>
    </row>
    <row r="20" spans="1:6">
      <c r="A20" s="4" t="s">
        <v>347</v>
      </c>
      <c r="B20" s="4" t="s">
        <v>350</v>
      </c>
    </row>
    <row r="21" spans="1:6">
      <c r="A21" s="4" t="s">
        <v>351</v>
      </c>
    </row>
    <row r="22" spans="1:6">
      <c r="A22" s="3" t="s">
        <v>335</v>
      </c>
    </row>
    <row r="23" spans="1:6">
      <c r="A23" s="4" t="s">
        <v>352</v>
      </c>
      <c r="B23" s="5" t="n">
        <v>25456000</v>
      </c>
      <c r="D23" s="6" t="n">
        <v>26276000</v>
      </c>
    </row>
    <row r="24" spans="1:6">
      <c r="A24" s="4" t="s">
        <v>353</v>
      </c>
    </row>
    <row r="25" spans="1:6">
      <c r="A25" s="3" t="s">
        <v>335</v>
      </c>
    </row>
    <row r="26" spans="1:6">
      <c r="A26" s="4" t="s">
        <v>354</v>
      </c>
      <c r="B26" s="6" t="n">
        <v>9941000</v>
      </c>
      <c r="D26" s="5" t="n">
        <v>10030000</v>
      </c>
    </row>
    <row r="27" spans="1:6">
      <c r="A27" s="4" t="s">
        <v>355</v>
      </c>
    </row>
    <row r="28" spans="1:6">
      <c r="A28" s="3" t="s">
        <v>335</v>
      </c>
    </row>
    <row r="29" spans="1:6">
      <c r="A29" s="4" t="s">
        <v>344</v>
      </c>
      <c r="B29" s="6" t="n">
        <v>3300000000000</v>
      </c>
    </row>
    <row r="30" spans="1:6">
      <c r="A30" s="4" t="s">
        <v>356</v>
      </c>
    </row>
    <row r="31" spans="1:6">
      <c r="A31" s="3" t="s">
        <v>335</v>
      </c>
    </row>
    <row r="32" spans="1:6">
      <c r="A32" s="4" t="s">
        <v>357</v>
      </c>
      <c r="B32" s="6" t="n">
        <v>1400000000</v>
      </c>
    </row>
    <row r="33" spans="1:6">
      <c r="A33" s="4" t="s">
        <v>358</v>
      </c>
      <c r="B33" s="6" t="n">
        <v>200000000</v>
      </c>
    </row>
    <row r="34" spans="1:6">
      <c r="A34" s="4" t="s">
        <v>359</v>
      </c>
      <c r="B34" s="5" t="n">
        <v>1200000000</v>
      </c>
    </row>
    <row r="35" spans="1:6"/>
    <row r="36" spans="1:6">
      <c r="A36" s="4" t="s">
        <v>66</v>
      </c>
      <c r="B36" s="4" t="s">
        <v>166</v>
      </c>
    </row>
    <row r="37" spans="1:6">
      <c r="A37" s="4" t="s">
        <v>158</v>
      </c>
      <c r="B37" s="4" t="s">
        <v>165</v>
      </c>
    </row>
  </sheetData>
  <mergeCells count="7">
    <mergeCell ref="A1:A2"/>
    <mergeCell ref="B1:F1"/>
    <mergeCell ref="B2:C2"/>
    <mergeCell ref="D2:E2"/>
    <mergeCell ref="A35:F35"/>
    <mergeCell ref="B36:F36"/>
    <mergeCell ref="B37:F3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16"/>
  </cols>
  <sheetData>
    <row r="1" spans="1:2">
      <c r="A1" s="1" t="s">
        <v>360</v>
      </c>
      <c r="B1" s="2" t="s">
        <v>1</v>
      </c>
    </row>
    <row r="2" spans="1:2">
      <c r="B2" s="2" t="s">
        <v>2</v>
      </c>
    </row>
    <row r="3" spans="1:2">
      <c r="A3" s="4" t="s">
        <v>361</v>
      </c>
    </row>
    <row r="4" spans="1:2">
      <c r="A4" s="3" t="s">
        <v>362</v>
      </c>
    </row>
    <row r="5" spans="1:2">
      <c r="A5" s="4" t="s">
        <v>363</v>
      </c>
      <c r="B5" s="4" t="s">
        <v>364</v>
      </c>
    </row>
    <row r="6" spans="1:2">
      <c r="A6" s="4" t="s">
        <v>365</v>
      </c>
    </row>
    <row r="7" spans="1:2">
      <c r="A7" s="3" t="s">
        <v>362</v>
      </c>
    </row>
    <row r="8" spans="1:2">
      <c r="A8" s="4" t="s">
        <v>363</v>
      </c>
      <c r="B8" s="4" t="s">
        <v>348</v>
      </c>
    </row>
    <row r="9" spans="1:2">
      <c r="A9" s="4" t="s">
        <v>366</v>
      </c>
    </row>
    <row r="10" spans="1:2">
      <c r="A10" s="3" t="s">
        <v>362</v>
      </c>
    </row>
    <row r="11" spans="1:2">
      <c r="A11" s="4" t="s">
        <v>363</v>
      </c>
      <c r="B11" s="4" t="s">
        <v>350</v>
      </c>
    </row>
    <row r="12" spans="1:2">
      <c r="A12" s="4" t="s">
        <v>367</v>
      </c>
    </row>
    <row r="13" spans="1:2">
      <c r="A13" s="3" t="s">
        <v>362</v>
      </c>
    </row>
    <row r="14" spans="1:2">
      <c r="A14" s="4" t="s">
        <v>363</v>
      </c>
      <c r="B14" s="4" t="s">
        <v>368</v>
      </c>
    </row>
    <row r="15" spans="1:2">
      <c r="A15" s="4" t="s">
        <v>369</v>
      </c>
    </row>
    <row r="16" spans="1:2">
      <c r="A16" s="3" t="s">
        <v>362</v>
      </c>
    </row>
    <row r="17" spans="1:2">
      <c r="A17" s="4" t="s">
        <v>363</v>
      </c>
      <c r="B17" s="4" t="s">
        <v>370</v>
      </c>
    </row>
    <row r="18" spans="1:2">
      <c r="A18" s="4" t="s">
        <v>371</v>
      </c>
    </row>
    <row r="19" spans="1:2">
      <c r="A19" s="3" t="s">
        <v>362</v>
      </c>
    </row>
    <row r="20" spans="1:2">
      <c r="A20" s="4" t="s">
        <v>363</v>
      </c>
      <c r="B20" s="4" t="s">
        <v>372</v>
      </c>
    </row>
    <row r="21" spans="1:2">
      <c r="A21" s="4" t="s">
        <v>373</v>
      </c>
    </row>
    <row r="22" spans="1:2">
      <c r="A22" s="3" t="s">
        <v>362</v>
      </c>
    </row>
    <row r="23" spans="1:2">
      <c r="A23" s="4" t="s">
        <v>363</v>
      </c>
      <c r="B23" s="4" t="s">
        <v>350</v>
      </c>
    </row>
    <row r="24" spans="1:2">
      <c r="A24" s="4" t="s">
        <v>374</v>
      </c>
    </row>
    <row r="25" spans="1:2">
      <c r="A25" s="3" t="s">
        <v>362</v>
      </c>
    </row>
    <row r="26" spans="1:2">
      <c r="A26" s="4" t="s">
        <v>363</v>
      </c>
      <c r="B26"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63</v>
      </c>
      <c r="D2" s="2" t="s">
        <v>64</v>
      </c>
    </row>
    <row r="3" spans="1:4">
      <c r="A3" s="4" t="s">
        <v>88</v>
      </c>
      <c r="B3" s="5" t="n">
        <v>195</v>
      </c>
      <c r="C3" s="5" t="n">
        <v>390</v>
      </c>
      <c r="D3" s="5" t="n">
        <v>259</v>
      </c>
    </row>
    <row r="4" spans="1:4">
      <c r="A4" s="4" t="s">
        <v>89</v>
      </c>
      <c r="B4" s="5" t="n">
        <v>261</v>
      </c>
      <c r="C4" s="5" t="n">
        <v>122</v>
      </c>
      <c r="D4" s="5" t="n">
        <v>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5</v>
      </c>
      <c r="B1" s="2" t="s">
        <v>2</v>
      </c>
      <c r="C1" s="2" t="s">
        <v>63</v>
      </c>
    </row>
    <row r="2" spans="1:3">
      <c r="A2" s="3" t="s">
        <v>362</v>
      </c>
    </row>
    <row r="3" spans="1:3">
      <c r="A3" s="4" t="s">
        <v>376</v>
      </c>
      <c r="B3" s="5" t="n">
        <v>2812388</v>
      </c>
      <c r="C3" s="5" t="n">
        <v>2742402</v>
      </c>
    </row>
    <row r="4" spans="1:3">
      <c r="A4" s="4" t="s">
        <v>377</v>
      </c>
      <c r="B4" s="6" t="n">
        <v>-1883350</v>
      </c>
      <c r="C4" s="6" t="n">
        <v>-1812767</v>
      </c>
    </row>
    <row r="5" spans="1:3">
      <c r="A5" s="4" t="s">
        <v>98</v>
      </c>
      <c r="B5" s="6" t="n">
        <v>929038</v>
      </c>
      <c r="C5" s="6" t="n">
        <v>929635</v>
      </c>
    </row>
    <row r="6" spans="1:3">
      <c r="A6" s="4" t="s">
        <v>378</v>
      </c>
    </row>
    <row r="7" spans="1:3">
      <c r="A7" s="3" t="s">
        <v>362</v>
      </c>
    </row>
    <row r="8" spans="1:3">
      <c r="A8" s="4" t="s">
        <v>376</v>
      </c>
      <c r="B8" s="6" t="n">
        <v>946880</v>
      </c>
      <c r="C8" s="6" t="n">
        <v>950259</v>
      </c>
    </row>
    <row r="9" spans="1:3">
      <c r="A9" s="4" t="s">
        <v>379</v>
      </c>
    </row>
    <row r="10" spans="1:3">
      <c r="A10" s="3" t="s">
        <v>362</v>
      </c>
    </row>
    <row r="11" spans="1:3">
      <c r="A11" s="4" t="s">
        <v>376</v>
      </c>
      <c r="B11" s="6" t="n">
        <v>830650</v>
      </c>
      <c r="C11" s="6" t="n">
        <v>836400</v>
      </c>
    </row>
    <row r="12" spans="1:3">
      <c r="A12" s="4" t="s">
        <v>380</v>
      </c>
    </row>
    <row r="13" spans="1:3">
      <c r="A13" s="3" t="s">
        <v>362</v>
      </c>
    </row>
    <row r="14" spans="1:3">
      <c r="A14" s="4" t="s">
        <v>376</v>
      </c>
      <c r="B14" s="6" t="n">
        <v>788635</v>
      </c>
      <c r="C14" s="6" t="n">
        <v>733941</v>
      </c>
    </row>
    <row r="15" spans="1:3">
      <c r="A15" s="4" t="s">
        <v>381</v>
      </c>
    </row>
    <row r="16" spans="1:3">
      <c r="A16" s="3" t="s">
        <v>362</v>
      </c>
    </row>
    <row r="17" spans="1:3">
      <c r="A17" s="4" t="s">
        <v>376</v>
      </c>
      <c r="B17" s="6" t="n">
        <v>177088</v>
      </c>
      <c r="C17" s="6" t="n">
        <v>175181</v>
      </c>
    </row>
    <row r="18" spans="1:3">
      <c r="A18" s="4" t="s">
        <v>382</v>
      </c>
    </row>
    <row r="19" spans="1:3">
      <c r="A19" s="3" t="s">
        <v>362</v>
      </c>
    </row>
    <row r="20" spans="1:3">
      <c r="A20" s="4" t="s">
        <v>376</v>
      </c>
      <c r="B20" s="6" t="n">
        <v>62059</v>
      </c>
      <c r="C20" s="6" t="n">
        <v>39416</v>
      </c>
    </row>
    <row r="21" spans="1:3">
      <c r="A21" s="4" t="s">
        <v>383</v>
      </c>
    </row>
    <row r="22" spans="1:3">
      <c r="A22" s="3" t="s">
        <v>362</v>
      </c>
    </row>
    <row r="23" spans="1:3">
      <c r="A23" s="4" t="s">
        <v>376</v>
      </c>
      <c r="B23" s="5" t="n">
        <v>7076</v>
      </c>
      <c r="C23" s="5" t="n">
        <v>72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4</v>
      </c>
      <c r="B1" s="2" t="s">
        <v>1</v>
      </c>
    </row>
    <row r="2" spans="1:4">
      <c r="B2" s="2" t="s">
        <v>2</v>
      </c>
      <c r="C2" s="2" t="s">
        <v>63</v>
      </c>
      <c r="D2" s="2" t="s">
        <v>64</v>
      </c>
    </row>
    <row r="3" spans="1:4">
      <c r="A3" s="3" t="s">
        <v>385</v>
      </c>
    </row>
    <row r="4" spans="1:4">
      <c r="A4" s="4" t="s">
        <v>386</v>
      </c>
      <c r="B4" s="5" t="n">
        <v>70000000</v>
      </c>
    </row>
    <row r="5" spans="1:4">
      <c r="A5" s="4" t="s">
        <v>387</v>
      </c>
      <c r="B5" s="5" t="n">
        <v>0</v>
      </c>
      <c r="C5" s="5" t="n">
        <v>0</v>
      </c>
    </row>
    <row r="6" spans="1:4">
      <c r="A6" s="4" t="s">
        <v>388</v>
      </c>
      <c r="B6" s="4" t="s">
        <v>389</v>
      </c>
    </row>
    <row r="7" spans="1:4">
      <c r="A7" s="4" t="s">
        <v>390</v>
      </c>
      <c r="B7" s="4" t="s">
        <v>391</v>
      </c>
    </row>
    <row r="8" spans="1:4">
      <c r="A8" s="4" t="s">
        <v>392</v>
      </c>
      <c r="B8" s="5" t="n">
        <v>6462000</v>
      </c>
    </row>
    <row r="9" spans="1:4">
      <c r="A9" s="4" t="s">
        <v>393</v>
      </c>
      <c r="B9" s="4" t="s">
        <v>394</v>
      </c>
    </row>
    <row r="10" spans="1:4">
      <c r="A10" s="4" t="s">
        <v>190</v>
      </c>
      <c r="B10" s="5" t="n">
        <v>100000000</v>
      </c>
      <c r="C10" s="5" t="n">
        <v>60000000</v>
      </c>
      <c r="D10" s="5" t="n">
        <v>170000000</v>
      </c>
    </row>
    <row r="11" spans="1:4">
      <c r="A11" s="4" t="s">
        <v>395</v>
      </c>
    </row>
    <row r="12" spans="1:4">
      <c r="A12" s="3" t="s">
        <v>385</v>
      </c>
    </row>
    <row r="13" spans="1:4">
      <c r="A13" s="4" t="s">
        <v>396</v>
      </c>
      <c r="B13" s="6" t="n">
        <v>12187000</v>
      </c>
    </row>
    <row r="14" spans="1:4">
      <c r="A14" s="4" t="s">
        <v>397</v>
      </c>
    </row>
    <row r="15" spans="1:4">
      <c r="A15" s="3" t="s">
        <v>385</v>
      </c>
    </row>
    <row r="16" spans="1:4">
      <c r="A16" s="4" t="s">
        <v>398</v>
      </c>
      <c r="B16" s="5" t="n">
        <v>500000000</v>
      </c>
    </row>
    <row r="17" spans="1:4">
      <c r="A17" s="4" t="s">
        <v>399</v>
      </c>
      <c r="B17" s="4" t="s">
        <v>400</v>
      </c>
    </row>
    <row r="18" spans="1:4">
      <c r="A18" s="4" t="s">
        <v>401</v>
      </c>
      <c r="B18" s="4" t="s">
        <v>402</v>
      </c>
      <c r="C18" s="4" t="s">
        <v>403</v>
      </c>
    </row>
    <row r="19" spans="1:4">
      <c r="A19" s="4" t="s">
        <v>388</v>
      </c>
      <c r="B19" s="4" t="s">
        <v>404</v>
      </c>
    </row>
    <row r="20" spans="1:4">
      <c r="A20" s="4" t="s">
        <v>405</v>
      </c>
      <c r="B20" s="5" t="n">
        <v>250000000</v>
      </c>
    </row>
    <row r="21" spans="1:4">
      <c r="A21" s="4" t="s">
        <v>190</v>
      </c>
      <c r="B21" s="6" t="n">
        <v>100000000</v>
      </c>
      <c r="C21" s="5" t="n">
        <v>60000000</v>
      </c>
    </row>
    <row r="22" spans="1:4">
      <c r="A22" s="4" t="s">
        <v>406</v>
      </c>
    </row>
    <row r="23" spans="1:4">
      <c r="A23" s="3" t="s">
        <v>385</v>
      </c>
    </row>
    <row r="24" spans="1:4">
      <c r="A24" s="4" t="s">
        <v>407</v>
      </c>
      <c r="B24" s="5" t="n">
        <v>750000000</v>
      </c>
    </row>
    <row r="25" spans="1:4">
      <c r="A25" s="4" t="s">
        <v>408</v>
      </c>
    </row>
    <row r="26" spans="1:4">
      <c r="A26" s="3" t="s">
        <v>385</v>
      </c>
    </row>
    <row r="27" spans="1:4">
      <c r="A27" s="4" t="s">
        <v>409</v>
      </c>
      <c r="B27" s="4" t="s">
        <v>410</v>
      </c>
    </row>
    <row r="28" spans="1:4">
      <c r="A28" s="4" t="s">
        <v>411</v>
      </c>
    </row>
    <row r="29" spans="1:4">
      <c r="A29" s="3" t="s">
        <v>385</v>
      </c>
    </row>
    <row r="30" spans="1:4">
      <c r="A30" s="4" t="s">
        <v>409</v>
      </c>
      <c r="B30" s="4" t="s">
        <v>412</v>
      </c>
    </row>
    <row r="31" spans="1:4">
      <c r="A31" s="4" t="s">
        <v>413</v>
      </c>
    </row>
    <row r="32" spans="1:4">
      <c r="A32" s="3" t="s">
        <v>385</v>
      </c>
    </row>
    <row r="33" spans="1:4">
      <c r="A33" s="4" t="s">
        <v>409</v>
      </c>
      <c r="B33" s="4" t="s">
        <v>414</v>
      </c>
    </row>
    <row r="34" spans="1:4">
      <c r="A34" s="4" t="s">
        <v>415</v>
      </c>
    </row>
    <row r="35" spans="1:4">
      <c r="A35" s="3" t="s">
        <v>385</v>
      </c>
    </row>
    <row r="36" spans="1:4">
      <c r="A36" s="4" t="s">
        <v>409</v>
      </c>
      <c r="B36" s="4" t="s">
        <v>416</v>
      </c>
    </row>
    <row r="37" spans="1:4">
      <c r="A37" s="4" t="s">
        <v>417</v>
      </c>
    </row>
    <row r="38" spans="1:4">
      <c r="A38" s="3" t="s">
        <v>385</v>
      </c>
    </row>
    <row r="39" spans="1:4">
      <c r="A39" s="4" t="s">
        <v>418</v>
      </c>
      <c r="B39" s="5" t="n">
        <v>300000000</v>
      </c>
    </row>
    <row r="40" spans="1:4">
      <c r="A40" s="4" t="s">
        <v>401</v>
      </c>
      <c r="B40" s="4" t="s">
        <v>419</v>
      </c>
    </row>
    <row r="41" spans="1:4">
      <c r="A41" s="4" t="s">
        <v>420</v>
      </c>
      <c r="B41" s="5" t="n">
        <v>300000000</v>
      </c>
    </row>
    <row r="42" spans="1:4">
      <c r="A42" s="4" t="s">
        <v>421</v>
      </c>
      <c r="B42" s="4" t="s">
        <v>422</v>
      </c>
    </row>
    <row r="43" spans="1:4">
      <c r="A43" s="4" t="s">
        <v>423</v>
      </c>
    </row>
    <row r="44" spans="1:4">
      <c r="A44" s="3" t="s">
        <v>385</v>
      </c>
    </row>
    <row r="45" spans="1:4">
      <c r="A45" s="4" t="s">
        <v>409</v>
      </c>
      <c r="B45" s="4" t="s">
        <v>424</v>
      </c>
    </row>
    <row r="46" spans="1:4">
      <c r="A46" s="4" t="s">
        <v>425</v>
      </c>
    </row>
    <row r="47" spans="1:4">
      <c r="A47" s="3" t="s">
        <v>385</v>
      </c>
    </row>
    <row r="48" spans="1:4">
      <c r="A48" s="4" t="s">
        <v>409</v>
      </c>
      <c r="B48" s="4" t="s">
        <v>426</v>
      </c>
    </row>
    <row r="49" spans="1:4">
      <c r="A49" s="4" t="s">
        <v>427</v>
      </c>
    </row>
    <row r="50" spans="1:4">
      <c r="A50" s="3" t="s">
        <v>385</v>
      </c>
    </row>
    <row r="51" spans="1:4">
      <c r="A51" s="4" t="s">
        <v>409</v>
      </c>
      <c r="B51" s="4" t="s">
        <v>426</v>
      </c>
    </row>
    <row r="52" spans="1:4">
      <c r="A52" s="4" t="s">
        <v>428</v>
      </c>
    </row>
    <row r="53" spans="1:4">
      <c r="A53" s="3" t="s">
        <v>385</v>
      </c>
    </row>
    <row r="54" spans="1:4">
      <c r="A54" s="4" t="s">
        <v>409</v>
      </c>
      <c r="B54" s="4" t="s">
        <v>416</v>
      </c>
    </row>
    <row r="55" spans="1:4">
      <c r="A55" s="4" t="s">
        <v>429</v>
      </c>
    </row>
    <row r="56" spans="1:4">
      <c r="A56" s="3" t="s">
        <v>385</v>
      </c>
    </row>
    <row r="57" spans="1:4">
      <c r="A57" s="4" t="s">
        <v>420</v>
      </c>
      <c r="B57" s="5" t="n">
        <v>300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63</v>
      </c>
      <c r="D1" s="2" t="s">
        <v>64</v>
      </c>
      <c r="E1" s="2" t="s">
        <v>431</v>
      </c>
    </row>
    <row r="2" spans="1:5">
      <c r="A2" s="3" t="s">
        <v>432</v>
      </c>
    </row>
    <row r="3" spans="1:5">
      <c r="A3" s="4" t="s">
        <v>433</v>
      </c>
      <c r="B3" s="5" t="n">
        <v>36638000</v>
      </c>
      <c r="C3" s="5" t="n">
        <v>35209000</v>
      </c>
      <c r="D3" s="5" t="n">
        <v>18051000</v>
      </c>
      <c r="E3" s="5" t="n">
        <v>25864000</v>
      </c>
    </row>
    <row r="4" spans="1:5">
      <c r="A4" s="4" t="s">
        <v>434</v>
      </c>
      <c r="B4" s="6" t="n">
        <v>32421000</v>
      </c>
    </row>
    <row r="5" spans="1:5">
      <c r="A5" s="4" t="s">
        <v>435</v>
      </c>
      <c r="B5" s="6" t="n">
        <v>7251000</v>
      </c>
      <c r="C5" s="5" t="n">
        <v>5437000</v>
      </c>
    </row>
    <row r="6" spans="1:5">
      <c r="A6" s="4" t="s">
        <v>436</v>
      </c>
    </row>
    <row r="7" spans="1:5">
      <c r="A7" s="3" t="s">
        <v>432</v>
      </c>
    </row>
    <row r="8" spans="1:5">
      <c r="A8" s="4" t="s">
        <v>437</v>
      </c>
      <c r="B8" s="6" t="n">
        <v>0</v>
      </c>
    </row>
    <row r="9" spans="1:5">
      <c r="A9" s="4" t="s">
        <v>438</v>
      </c>
    </row>
    <row r="10" spans="1:5">
      <c r="A10" s="3" t="s">
        <v>432</v>
      </c>
    </row>
    <row r="11" spans="1:5">
      <c r="A11" s="4" t="s">
        <v>437</v>
      </c>
      <c r="B11" s="5" t="n">
        <v>1175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63</v>
      </c>
      <c r="D2" s="2" t="s">
        <v>64</v>
      </c>
    </row>
    <row r="3" spans="1:4">
      <c r="A3" s="3" t="s">
        <v>440</v>
      </c>
    </row>
    <row r="4" spans="1:4">
      <c r="A4" s="4" t="s">
        <v>441</v>
      </c>
      <c r="B4" s="5" t="n">
        <v>353215</v>
      </c>
      <c r="C4" s="5" t="n">
        <v>333594</v>
      </c>
      <c r="D4" s="5" t="n">
        <v>379000</v>
      </c>
    </row>
    <row r="5" spans="1:4">
      <c r="A5" s="4" t="s">
        <v>442</v>
      </c>
      <c r="B5" s="6" t="n">
        <v>103806</v>
      </c>
      <c r="C5" s="6" t="n">
        <v>95653</v>
      </c>
      <c r="D5" s="6" t="n">
        <v>73439</v>
      </c>
    </row>
    <row r="6" spans="1:4">
      <c r="A6" s="4" t="s">
        <v>72</v>
      </c>
      <c r="B6" s="5" t="n">
        <v>457021</v>
      </c>
      <c r="C6" s="5" t="n">
        <v>429247</v>
      </c>
      <c r="D6" s="5" t="n">
        <v>45243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3</v>
      </c>
      <c r="B1" s="2" t="s">
        <v>1</v>
      </c>
    </row>
    <row r="2" spans="1:4">
      <c r="B2" s="2" t="s">
        <v>2</v>
      </c>
      <c r="C2" s="2" t="s">
        <v>63</v>
      </c>
      <c r="D2" s="2" t="s">
        <v>64</v>
      </c>
    </row>
    <row r="3" spans="1:4">
      <c r="A3" s="3" t="s">
        <v>444</v>
      </c>
    </row>
    <row r="4" spans="1:4">
      <c r="A4" s="4" t="s">
        <v>445</v>
      </c>
      <c r="B4" s="5" t="n">
        <v>76873</v>
      </c>
      <c r="C4" s="5" t="n">
        <v>43745</v>
      </c>
      <c r="D4" s="5" t="n">
        <v>97202</v>
      </c>
    </row>
    <row r="5" spans="1:4">
      <c r="A5" s="4" t="s">
        <v>446</v>
      </c>
      <c r="B5" s="6" t="n">
        <v>14205</v>
      </c>
      <c r="C5" s="6" t="n">
        <v>15357</v>
      </c>
      <c r="D5" s="6" t="n">
        <v>19552</v>
      </c>
    </row>
    <row r="6" spans="1:4">
      <c r="A6" s="4" t="s">
        <v>447</v>
      </c>
      <c r="B6" s="6" t="n">
        <v>12438</v>
      </c>
      <c r="C6" s="6" t="n">
        <v>12822</v>
      </c>
      <c r="D6" s="6" t="n">
        <v>12759</v>
      </c>
    </row>
    <row r="7" spans="1:4">
      <c r="A7" s="4" t="s">
        <v>448</v>
      </c>
      <c r="B7" s="6" t="n">
        <v>103516</v>
      </c>
      <c r="C7" s="6" t="n">
        <v>71924</v>
      </c>
      <c r="D7" s="6" t="n">
        <v>129513</v>
      </c>
    </row>
    <row r="8" spans="1:4">
      <c r="A8" s="4" t="s">
        <v>449</v>
      </c>
      <c r="B8" s="6" t="n">
        <v>-606</v>
      </c>
      <c r="C8" s="6" t="n">
        <v>23507</v>
      </c>
      <c r="D8" s="6" t="n">
        <v>62893</v>
      </c>
    </row>
    <row r="9" spans="1:4">
      <c r="A9" s="4" t="s">
        <v>450</v>
      </c>
      <c r="B9" s="6" t="n">
        <v>-870</v>
      </c>
      <c r="C9" s="6" t="n">
        <v>1562</v>
      </c>
      <c r="D9" s="6" t="n">
        <v>460</v>
      </c>
    </row>
    <row r="10" spans="1:4">
      <c r="A10" s="4" t="s">
        <v>451</v>
      </c>
      <c r="B10" s="6" t="n">
        <v>-1081</v>
      </c>
      <c r="C10" s="6" t="n">
        <v>-1430</v>
      </c>
      <c r="D10" s="6" t="n">
        <v>28</v>
      </c>
    </row>
    <row r="11" spans="1:4">
      <c r="A11" s="4" t="s">
        <v>452</v>
      </c>
      <c r="B11" s="6" t="n">
        <v>-2557</v>
      </c>
      <c r="C11" s="6" t="n">
        <v>23639</v>
      </c>
      <c r="D11" s="6" t="n">
        <v>63381</v>
      </c>
    </row>
    <row r="12" spans="1:4">
      <c r="A12" s="4" t="s">
        <v>453</v>
      </c>
      <c r="B12" s="5" t="n">
        <v>100959</v>
      </c>
      <c r="C12" s="5" t="n">
        <v>95563</v>
      </c>
      <c r="D12" s="5" t="n">
        <v>19289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4</v>
      </c>
      <c r="B1" s="2" t="s">
        <v>455</v>
      </c>
      <c r="C1" s="2" t="s">
        <v>1</v>
      </c>
    </row>
    <row r="2" spans="1:4">
      <c r="B2" s="2" t="s">
        <v>63</v>
      </c>
      <c r="C2" s="2" t="s">
        <v>2</v>
      </c>
      <c r="D2" s="2" t="s">
        <v>64</v>
      </c>
    </row>
    <row r="3" spans="1:4">
      <c r="A3" s="3" t="s">
        <v>456</v>
      </c>
    </row>
    <row r="4" spans="1:4">
      <c r="A4" s="4" t="s">
        <v>457</v>
      </c>
      <c r="B4" s="4" t="s">
        <v>458</v>
      </c>
      <c r="C4" s="4" t="s">
        <v>458</v>
      </c>
      <c r="D4" s="4" t="s">
        <v>459</v>
      </c>
    </row>
    <row r="5" spans="1:4">
      <c r="A5" s="4" t="s">
        <v>460</v>
      </c>
      <c r="B5" s="4" t="s">
        <v>461</v>
      </c>
      <c r="D5" s="4" t="s">
        <v>462</v>
      </c>
    </row>
    <row r="6" spans="1:4">
      <c r="A6" s="4" t="s">
        <v>463</v>
      </c>
      <c r="B6" s="4" t="s">
        <v>464</v>
      </c>
      <c r="D6" s="4" t="s">
        <v>465</v>
      </c>
    </row>
    <row r="7" spans="1:4">
      <c r="A7" s="4" t="s">
        <v>466</v>
      </c>
      <c r="B7" s="4" t="s">
        <v>467</v>
      </c>
      <c r="C7" s="4" t="s">
        <v>465</v>
      </c>
      <c r="D7" s="4" t="s">
        <v>468</v>
      </c>
    </row>
    <row r="8" spans="1:4">
      <c r="A8" s="4" t="s">
        <v>469</v>
      </c>
      <c r="C8" s="4" t="s">
        <v>426</v>
      </c>
    </row>
    <row r="9" spans="1:4">
      <c r="A9" s="4" t="s">
        <v>470</v>
      </c>
      <c r="C9" s="4" t="s">
        <v>471</v>
      </c>
    </row>
    <row r="10" spans="1:4">
      <c r="A10" s="4" t="s">
        <v>472</v>
      </c>
      <c r="B10" s="4" t="s">
        <v>473</v>
      </c>
      <c r="C10" s="4" t="s">
        <v>474</v>
      </c>
      <c r="D10" s="4" t="s">
        <v>475</v>
      </c>
    </row>
    <row r="11" spans="1:4">
      <c r="A11" s="4" t="s">
        <v>476</v>
      </c>
      <c r="B11" s="4" t="s">
        <v>477</v>
      </c>
      <c r="C11" s="4" t="s">
        <v>478</v>
      </c>
      <c r="D11" s="4" t="s">
        <v>479</v>
      </c>
    </row>
    <row r="12" spans="1:4">
      <c r="A12" s="4" t="s">
        <v>480</v>
      </c>
      <c r="B12" s="4" t="s">
        <v>481</v>
      </c>
      <c r="C12" s="4" t="s">
        <v>482</v>
      </c>
    </row>
    <row r="13" spans="1:4">
      <c r="A13" s="4" t="s">
        <v>175</v>
      </c>
      <c r="B13" s="4" t="s">
        <v>483</v>
      </c>
      <c r="C13" s="4" t="s">
        <v>474</v>
      </c>
      <c r="D13" s="4" t="s">
        <v>484</v>
      </c>
    </row>
    <row r="14" spans="1:4">
      <c r="A14" s="4" t="s">
        <v>485</v>
      </c>
      <c r="B14" s="4" t="s">
        <v>486</v>
      </c>
      <c r="C14" s="4" t="s">
        <v>487</v>
      </c>
      <c r="D14" s="4" t="s">
        <v>488</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3</v>
      </c>
    </row>
    <row r="2" spans="1:3">
      <c r="A2" s="3" t="s">
        <v>490</v>
      </c>
    </row>
    <row r="3" spans="1:3">
      <c r="A3" s="4" t="s">
        <v>110</v>
      </c>
      <c r="B3" s="5" t="n">
        <v>347693</v>
      </c>
    </row>
    <row r="4" spans="1:3">
      <c r="A4" s="4" t="s">
        <v>178</v>
      </c>
      <c r="B4" s="6" t="n">
        <v>22311</v>
      </c>
      <c r="C4" s="5" t="n">
        <v>18703</v>
      </c>
    </row>
    <row r="5" spans="1:3">
      <c r="A5" s="4" t="s">
        <v>491</v>
      </c>
      <c r="B5" s="6" t="n">
        <v>19520</v>
      </c>
      <c r="C5" s="6" t="n">
        <v>14345</v>
      </c>
    </row>
    <row r="6" spans="1:3">
      <c r="A6" s="4" t="s">
        <v>492</v>
      </c>
      <c r="B6" s="6" t="n">
        <v>14350</v>
      </c>
      <c r="C6" s="6" t="n">
        <v>11251</v>
      </c>
    </row>
    <row r="7" spans="1:3">
      <c r="A7" s="4" t="s">
        <v>493</v>
      </c>
      <c r="B7" s="6" t="n">
        <v>9860</v>
      </c>
      <c r="C7" s="6" t="n">
        <v>14281</v>
      </c>
    </row>
    <row r="8" spans="1:3">
      <c r="A8" s="4" t="s">
        <v>494</v>
      </c>
      <c r="B8" s="6" t="n">
        <v>8440</v>
      </c>
      <c r="C8" s="6" t="n">
        <v>13470</v>
      </c>
    </row>
    <row r="9" spans="1:3">
      <c r="A9" s="4" t="s">
        <v>495</v>
      </c>
      <c r="B9" s="6" t="n">
        <v>7546</v>
      </c>
      <c r="C9" s="6" t="n">
        <v>7435</v>
      </c>
    </row>
    <row r="10" spans="1:3">
      <c r="A10" s="4" t="s">
        <v>496</v>
      </c>
      <c r="B10" s="6" t="n">
        <v>7543</v>
      </c>
      <c r="C10" s="6" t="n">
        <v>5739</v>
      </c>
    </row>
    <row r="11" spans="1:3">
      <c r="A11" s="4" t="s">
        <v>497</v>
      </c>
      <c r="B11" s="6" t="n">
        <v>3443</v>
      </c>
      <c r="C11" s="6" t="n">
        <v>4223</v>
      </c>
    </row>
    <row r="12" spans="1:3">
      <c r="A12" s="4" t="s">
        <v>498</v>
      </c>
      <c r="C12" s="6" t="n">
        <v>18942</v>
      </c>
    </row>
    <row r="13" spans="1:3">
      <c r="A13" s="4" t="s">
        <v>99</v>
      </c>
      <c r="B13" s="6" t="n">
        <v>-309801</v>
      </c>
    </row>
    <row r="14" spans="1:3">
      <c r="A14" s="4" t="s">
        <v>499</v>
      </c>
      <c r="B14" s="6" t="n">
        <v>-46701</v>
      </c>
      <c r="C14" s="6" t="n">
        <v>-26032</v>
      </c>
    </row>
    <row r="15" spans="1:3">
      <c r="A15" s="4" t="s">
        <v>500</v>
      </c>
      <c r="B15" s="6" t="n">
        <v>-37309</v>
      </c>
      <c r="C15" s="6" t="n">
        <v>-31557</v>
      </c>
    </row>
    <row r="16" spans="1:3">
      <c r="A16" s="4" t="s">
        <v>179</v>
      </c>
      <c r="B16" s="6" t="n">
        <v>-394</v>
      </c>
      <c r="C16" s="6" t="n">
        <v>-936</v>
      </c>
    </row>
    <row r="17" spans="1:3">
      <c r="A17" s="4" t="s">
        <v>175</v>
      </c>
      <c r="B17" s="6" t="n">
        <v>2369</v>
      </c>
      <c r="C17" s="6" t="n">
        <v>-4797</v>
      </c>
    </row>
    <row r="18" spans="1:3">
      <c r="A18" s="4" t="s">
        <v>501</v>
      </c>
      <c r="B18" s="6" t="n">
        <v>-3648</v>
      </c>
      <c r="C18" s="6" t="n">
        <v>-3542</v>
      </c>
    </row>
    <row r="19" spans="1:3">
      <c r="A19" s="4" t="s">
        <v>502</v>
      </c>
      <c r="B19" s="5" t="n">
        <v>45222</v>
      </c>
      <c r="C19" s="5" t="n">
        <v>415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63</v>
      </c>
      <c r="D2" s="2" t="s">
        <v>64</v>
      </c>
    </row>
    <row r="3" spans="1:4">
      <c r="A3" s="3" t="s">
        <v>504</v>
      </c>
    </row>
    <row r="4" spans="1:4">
      <c r="A4" s="4" t="s">
        <v>505</v>
      </c>
      <c r="B4" s="5" t="n">
        <v>35209</v>
      </c>
      <c r="C4" s="5" t="n">
        <v>18051</v>
      </c>
      <c r="D4" s="5" t="n">
        <v>25864</v>
      </c>
    </row>
    <row r="5" spans="1:4">
      <c r="A5" s="4" t="s">
        <v>506</v>
      </c>
      <c r="B5" s="6" t="n">
        <v>3438</v>
      </c>
      <c r="C5" s="6" t="n">
        <v>4694</v>
      </c>
      <c r="D5" s="6" t="n">
        <v>3345</v>
      </c>
    </row>
    <row r="6" spans="1:4">
      <c r="A6" s="4" t="s">
        <v>507</v>
      </c>
      <c r="B6" s="6" t="n">
        <v>1405</v>
      </c>
      <c r="C6" s="6" t="n">
        <v>14905</v>
      </c>
      <c r="D6" s="6" t="n">
        <v>808</v>
      </c>
    </row>
    <row r="7" spans="1:4">
      <c r="A7" s="4" t="s">
        <v>508</v>
      </c>
      <c r="B7" s="6" t="n">
        <v>-308</v>
      </c>
      <c r="C7" s="6" t="n">
        <v>-1279</v>
      </c>
      <c r="D7" s="6" t="n">
        <v>-10610</v>
      </c>
    </row>
    <row r="8" spans="1:4">
      <c r="A8" s="4" t="s">
        <v>509</v>
      </c>
      <c r="C8" s="6" t="n">
        <v>-376</v>
      </c>
    </row>
    <row r="9" spans="1:4">
      <c r="A9" s="4" t="s">
        <v>510</v>
      </c>
      <c r="B9" s="6" t="n">
        <v>-3106</v>
      </c>
      <c r="C9" s="6" t="n">
        <v>-786</v>
      </c>
      <c r="D9" s="6" t="n">
        <v>-1356</v>
      </c>
    </row>
    <row r="10" spans="1:4">
      <c r="A10" s="4" t="s">
        <v>511</v>
      </c>
      <c r="B10" s="5" t="n">
        <v>36638</v>
      </c>
      <c r="C10" s="5" t="n">
        <v>35209</v>
      </c>
      <c r="D10" s="5" t="n">
        <v>180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s>
  <sheetData>
    <row r="1" spans="1:5">
      <c r="A1" s="1" t="s">
        <v>512</v>
      </c>
      <c r="B1" s="2" t="s">
        <v>513</v>
      </c>
      <c r="C1" s="2" t="s">
        <v>1</v>
      </c>
    </row>
    <row r="2" spans="1:5">
      <c r="B2" s="2" t="s">
        <v>2</v>
      </c>
      <c r="C2" s="2" t="s">
        <v>2</v>
      </c>
      <c r="D2" s="2" t="s">
        <v>63</v>
      </c>
      <c r="E2" s="2" t="s">
        <v>64</v>
      </c>
    </row>
    <row r="3" spans="1:5">
      <c r="A3" s="3" t="s">
        <v>514</v>
      </c>
    </row>
    <row r="4" spans="1:5">
      <c r="A4" s="4" t="s">
        <v>515</v>
      </c>
      <c r="B4" s="4" t="s">
        <v>516</v>
      </c>
    </row>
    <row r="5" spans="1:5">
      <c r="A5" s="4" t="s">
        <v>517</v>
      </c>
      <c r="C5" s="5" t="n">
        <v>1765000</v>
      </c>
      <c r="D5" s="5" t="n">
        <v>1689000</v>
      </c>
      <c r="E5" s="5" t="n">
        <v>1629000</v>
      </c>
    </row>
    <row r="6" spans="1:5">
      <c r="A6" s="4" t="s">
        <v>518</v>
      </c>
      <c r="B6" s="4" t="s">
        <v>519</v>
      </c>
    </row>
    <row r="7" spans="1:5">
      <c r="A7" s="4" t="s">
        <v>520</v>
      </c>
      <c r="B7" s="4" t="s">
        <v>521</v>
      </c>
    </row>
    <row r="8" spans="1:5">
      <c r="A8" s="4" t="s">
        <v>522</v>
      </c>
    </row>
    <row r="9" spans="1:5">
      <c r="A9" s="3" t="s">
        <v>514</v>
      </c>
    </row>
    <row r="10" spans="1:5">
      <c r="A10" s="4" t="s">
        <v>520</v>
      </c>
      <c r="B10" s="4" t="s">
        <v>523</v>
      </c>
    </row>
    <row r="11" spans="1:5">
      <c r="A11" s="4" t="s">
        <v>524</v>
      </c>
      <c r="B11" s="4" t="s">
        <v>519</v>
      </c>
      <c r="C11" s="4" t="s">
        <v>519</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525</v>
      </c>
      <c r="B1" s="2" t="s">
        <v>1</v>
      </c>
    </row>
    <row r="2" spans="1:2">
      <c r="B2" s="2" t="s">
        <v>526</v>
      </c>
    </row>
    <row r="3" spans="1:2">
      <c r="A3" s="4" t="s">
        <v>527</v>
      </c>
      <c r="B3" s="5" t="n">
        <v>267883</v>
      </c>
    </row>
    <row r="4" spans="1:2">
      <c r="A4" s="4" t="s">
        <v>528</v>
      </c>
      <c r="B4" s="6" t="n">
        <v>129018</v>
      </c>
    </row>
    <row r="5" spans="1:2">
      <c r="A5" s="4" t="s">
        <v>529</v>
      </c>
      <c r="B5" s="5" t="n">
        <v>3969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63</v>
      </c>
    </row>
    <row r="2" spans="1:3">
      <c r="A2" s="3" t="s">
        <v>91</v>
      </c>
    </row>
    <row r="3" spans="1:3">
      <c r="A3" s="4" t="s">
        <v>92</v>
      </c>
      <c r="B3" s="5" t="n">
        <v>432162</v>
      </c>
      <c r="C3" s="5" t="n">
        <v>338954</v>
      </c>
    </row>
    <row r="4" spans="1:3">
      <c r="A4" s="4" t="s">
        <v>93</v>
      </c>
      <c r="B4" s="6" t="n">
        <v>111737</v>
      </c>
      <c r="C4" s="6" t="n">
        <v>107102</v>
      </c>
    </row>
    <row r="5" spans="1:3">
      <c r="A5" s="4" t="s">
        <v>94</v>
      </c>
      <c r="B5" s="6" t="n">
        <v>1100544</v>
      </c>
      <c r="C5" s="6" t="n">
        <v>1124992</v>
      </c>
    </row>
    <row r="6" spans="1:3">
      <c r="A6" s="4" t="s">
        <v>95</v>
      </c>
      <c r="B6" s="6" t="n">
        <v>90426</v>
      </c>
      <c r="C6" s="6" t="n">
        <v>101356</v>
      </c>
    </row>
    <row r="7" spans="1:3">
      <c r="A7" s="4" t="s">
        <v>96</v>
      </c>
      <c r="B7" s="6" t="n">
        <v>20766</v>
      </c>
      <c r="C7" s="6" t="n">
        <v>21939</v>
      </c>
    </row>
    <row r="8" spans="1:3">
      <c r="A8" s="4" t="s">
        <v>97</v>
      </c>
      <c r="B8" s="6" t="n">
        <v>1755635</v>
      </c>
      <c r="C8" s="6" t="n">
        <v>1694343</v>
      </c>
    </row>
    <row r="9" spans="1:3">
      <c r="A9" s="4" t="s">
        <v>98</v>
      </c>
      <c r="B9" s="6" t="n">
        <v>929038</v>
      </c>
      <c r="C9" s="6" t="n">
        <v>929635</v>
      </c>
    </row>
    <row r="10" spans="1:3">
      <c r="A10" s="4" t="s">
        <v>99</v>
      </c>
      <c r="B10" s="6" t="n">
        <v>1166383</v>
      </c>
    </row>
    <row r="11" spans="1:3">
      <c r="A11" s="4" t="s">
        <v>100</v>
      </c>
      <c r="B11" s="6" t="n">
        <v>47977</v>
      </c>
      <c r="C11" s="6" t="n">
        <v>44055</v>
      </c>
    </row>
    <row r="12" spans="1:3">
      <c r="A12" s="4" t="s">
        <v>101</v>
      </c>
      <c r="B12" s="6" t="n">
        <v>85343</v>
      </c>
      <c r="C12" s="6" t="n">
        <v>85382</v>
      </c>
    </row>
    <row r="13" spans="1:3">
      <c r="A13" s="4" t="s">
        <v>102</v>
      </c>
      <c r="B13" s="6" t="n">
        <v>69666</v>
      </c>
      <c r="C13" s="6" t="n">
        <v>59429</v>
      </c>
    </row>
    <row r="14" spans="1:3">
      <c r="A14" s="4" t="s">
        <v>103</v>
      </c>
      <c r="B14" s="6" t="n">
        <v>4054042</v>
      </c>
      <c r="C14" s="6" t="n">
        <v>2812844</v>
      </c>
    </row>
    <row r="15" spans="1:3">
      <c r="A15" s="3" t="s">
        <v>104</v>
      </c>
    </row>
    <row r="16" spans="1:3">
      <c r="A16" s="4" t="s">
        <v>105</v>
      </c>
      <c r="B16" s="6" t="n">
        <v>521235</v>
      </c>
      <c r="C16" s="6" t="n">
        <v>526702</v>
      </c>
    </row>
    <row r="17" spans="1:3">
      <c r="A17" s="4" t="s">
        <v>106</v>
      </c>
      <c r="B17" s="6" t="n">
        <v>175003</v>
      </c>
      <c r="C17" s="6" t="n">
        <v>163559</v>
      </c>
    </row>
    <row r="18" spans="1:3">
      <c r="A18" s="4" t="s">
        <v>107</v>
      </c>
      <c r="B18" s="6" t="n">
        <v>289613</v>
      </c>
      <c r="C18" s="6" t="n">
        <v>290445</v>
      </c>
    </row>
    <row r="19" spans="1:3">
      <c r="A19" s="4" t="s">
        <v>108</v>
      </c>
      <c r="B19" s="6" t="n">
        <v>22501</v>
      </c>
      <c r="C19" s="6" t="n">
        <v>21461</v>
      </c>
    </row>
    <row r="20" spans="1:3">
      <c r="A20" s="4" t="s">
        <v>109</v>
      </c>
      <c r="B20" s="6" t="n">
        <v>299818</v>
      </c>
    </row>
    <row r="21" spans="1:3">
      <c r="A21" s="4" t="s">
        <v>110</v>
      </c>
      <c r="B21" s="6" t="n">
        <v>227923</v>
      </c>
    </row>
    <row r="22" spans="1:3">
      <c r="A22" s="4" t="s">
        <v>111</v>
      </c>
      <c r="B22" s="6" t="n">
        <v>73462</v>
      </c>
      <c r="C22" s="6" t="n">
        <v>72645</v>
      </c>
    </row>
    <row r="23" spans="1:3">
      <c r="A23" s="4" t="s">
        <v>112</v>
      </c>
      <c r="B23" s="6" t="n">
        <v>1609555</v>
      </c>
      <c r="C23" s="6" t="n">
        <v>1074812</v>
      </c>
    </row>
    <row r="24" spans="1:3">
      <c r="A24" s="4" t="s">
        <v>113</v>
      </c>
      <c r="B24" s="6" t="n">
        <v>27659</v>
      </c>
      <c r="C24" s="6" t="n">
        <v>201374</v>
      </c>
    </row>
    <row r="25" spans="1:3">
      <c r="A25" s="4" t="s">
        <v>114</v>
      </c>
      <c r="C25" s="6" t="n">
        <v>299620</v>
      </c>
    </row>
    <row r="26" spans="1:3">
      <c r="A26" s="4" t="s">
        <v>115</v>
      </c>
      <c r="B26" s="6" t="n">
        <v>1094579</v>
      </c>
    </row>
    <row r="27" spans="1:3">
      <c r="A27" s="4" t="s">
        <v>116</v>
      </c>
      <c r="B27" s="6" t="n">
        <v>86389</v>
      </c>
      <c r="C27" s="6" t="n">
        <v>81324</v>
      </c>
    </row>
    <row r="28" spans="1:3">
      <c r="A28" s="4" t="s">
        <v>117</v>
      </c>
      <c r="B28" s="6" t="n">
        <v>2818182</v>
      </c>
      <c r="C28" s="6" t="n">
        <v>1657130</v>
      </c>
    </row>
    <row r="29" spans="1:3">
      <c r="A29" s="4" t="s">
        <v>118</v>
      </c>
      <c r="B29" s="4" t="s">
        <v>119</v>
      </c>
      <c r="C29" s="4" t="s">
        <v>119</v>
      </c>
    </row>
    <row r="30" spans="1:3">
      <c r="A30" s="3" t="s">
        <v>120</v>
      </c>
    </row>
    <row r="31" spans="1:3">
      <c r="A31" s="4" t="s">
        <v>121</v>
      </c>
      <c r="B31" s="4" t="s">
        <v>119</v>
      </c>
    </row>
    <row r="32" spans="1:3">
      <c r="A32" s="4" t="s">
        <v>122</v>
      </c>
      <c r="B32" s="6" t="n">
        <v>772</v>
      </c>
      <c r="C32" s="6" t="n">
        <v>789</v>
      </c>
    </row>
    <row r="33" spans="1:3">
      <c r="A33" s="4" t="s">
        <v>123</v>
      </c>
      <c r="B33" s="6" t="n">
        <v>605822</v>
      </c>
      <c r="C33" s="6" t="n">
        <v>581900</v>
      </c>
    </row>
    <row r="34" spans="1:3">
      <c r="A34" s="4" t="s">
        <v>124</v>
      </c>
      <c r="B34" s="6" t="n">
        <v>644794</v>
      </c>
      <c r="C34" s="6" t="n">
        <v>584333</v>
      </c>
    </row>
    <row r="35" spans="1:3">
      <c r="A35" s="4" t="s">
        <v>125</v>
      </c>
      <c r="B35" s="6" t="n">
        <v>-14587</v>
      </c>
      <c r="C35" s="6" t="n">
        <v>-11073</v>
      </c>
    </row>
    <row r="36" spans="1:3">
      <c r="A36" s="4" t="s">
        <v>126</v>
      </c>
      <c r="B36" s="6" t="n">
        <v>-941</v>
      </c>
      <c r="C36" s="6" t="n">
        <v>-235</v>
      </c>
    </row>
    <row r="37" spans="1:3">
      <c r="A37" s="4" t="s">
        <v>127</v>
      </c>
      <c r="B37" s="6" t="n">
        <v>1235860</v>
      </c>
      <c r="C37" s="6" t="n">
        <v>1155714</v>
      </c>
    </row>
    <row r="38" spans="1:3">
      <c r="A38" s="4" t="s">
        <v>128</v>
      </c>
      <c r="B38" s="5" t="n">
        <v>4054042</v>
      </c>
      <c r="C38" s="5" t="n">
        <v>28128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526</v>
      </c>
    </row>
    <row r="3" spans="1:2">
      <c r="A3" s="4" t="s">
        <v>531</v>
      </c>
      <c r="B3" s="5" t="n">
        <v>285678</v>
      </c>
    </row>
    <row r="4" spans="1:2">
      <c r="A4" s="4" t="s">
        <v>532</v>
      </c>
      <c r="B4" s="5" t="n">
        <v>150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5"/>
  </cols>
  <sheetData>
    <row r="1" spans="1:2">
      <c r="A1" s="1" t="s">
        <v>533</v>
      </c>
      <c r="B1" s="2" t="s">
        <v>2</v>
      </c>
    </row>
    <row r="2" spans="1:2">
      <c r="A2" s="4" t="s">
        <v>534</v>
      </c>
      <c r="B2" s="4" t="s">
        <v>535</v>
      </c>
    </row>
    <row r="3" spans="1:2">
      <c r="A3" s="4" t="s">
        <v>536</v>
      </c>
      <c r="B3" s="4" t="s">
        <v>4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3</v>
      </c>
    </row>
    <row r="2" spans="1:3">
      <c r="A2" s="4" t="s">
        <v>538</v>
      </c>
      <c r="B2" s="5" t="n">
        <v>281995</v>
      </c>
      <c r="C2" s="5" t="n">
        <v>262429</v>
      </c>
    </row>
    <row r="3" spans="1:3">
      <c r="A3" s="4" t="s">
        <v>539</v>
      </c>
      <c r="B3" s="6" t="n">
        <v>246588</v>
      </c>
      <c r="C3" s="6" t="n">
        <v>225755</v>
      </c>
    </row>
    <row r="4" spans="1:3">
      <c r="A4" s="4" t="s">
        <v>540</v>
      </c>
      <c r="B4" s="6" t="n">
        <v>212629</v>
      </c>
      <c r="C4" s="6" t="n">
        <v>190263</v>
      </c>
    </row>
    <row r="5" spans="1:3">
      <c r="A5" s="4" t="s">
        <v>541</v>
      </c>
      <c r="B5" s="6" t="n">
        <v>178650</v>
      </c>
      <c r="C5" s="6" t="n">
        <v>160308</v>
      </c>
    </row>
    <row r="6" spans="1:3">
      <c r="A6" s="4" t="s">
        <v>542</v>
      </c>
      <c r="B6" s="6" t="n">
        <v>154594</v>
      </c>
    </row>
    <row r="7" spans="1:3">
      <c r="A7" s="4" t="s">
        <v>543</v>
      </c>
      <c r="B7" s="6" t="n">
        <v>463280</v>
      </c>
    </row>
    <row r="8" spans="1:3">
      <c r="A8" s="4" t="s">
        <v>544</v>
      </c>
      <c r="B8" s="6" t="n">
        <v>1537736</v>
      </c>
      <c r="C8" s="5" t="n">
        <v>1690944</v>
      </c>
    </row>
    <row r="9" spans="1:3">
      <c r="A9" s="4" t="s">
        <v>545</v>
      </c>
      <c r="B9" s="6" t="n">
        <v>-215234</v>
      </c>
    </row>
    <row r="10" spans="1:3">
      <c r="A10" s="4" t="s">
        <v>546</v>
      </c>
      <c r="B10" s="6" t="n">
        <v>1322502</v>
      </c>
    </row>
    <row r="11" spans="1:3">
      <c r="A11" s="4" t="s">
        <v>547</v>
      </c>
      <c r="B11" s="6" t="n">
        <v>-227923</v>
      </c>
    </row>
    <row r="12" spans="1:3">
      <c r="A12" s="4" t="s">
        <v>548</v>
      </c>
      <c r="B12" s="5" t="n">
        <v>10945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3</v>
      </c>
    </row>
    <row r="2" spans="1:3">
      <c r="A2" s="3" t="s">
        <v>514</v>
      </c>
    </row>
    <row r="3" spans="1:3">
      <c r="A3" s="4" t="s">
        <v>550</v>
      </c>
      <c r="C3" s="5" t="n">
        <v>292387</v>
      </c>
    </row>
    <row r="4" spans="1:3">
      <c r="A4" s="4" t="s">
        <v>538</v>
      </c>
      <c r="B4" s="5" t="n">
        <v>281995</v>
      </c>
      <c r="C4" s="6" t="n">
        <v>262429</v>
      </c>
    </row>
    <row r="5" spans="1:3">
      <c r="A5" s="4" t="s">
        <v>539</v>
      </c>
      <c r="B5" s="6" t="n">
        <v>246588</v>
      </c>
      <c r="C5" s="6" t="n">
        <v>225755</v>
      </c>
    </row>
    <row r="6" spans="1:3">
      <c r="A6" s="4" t="s">
        <v>540</v>
      </c>
      <c r="B6" s="6" t="n">
        <v>212629</v>
      </c>
      <c r="C6" s="6" t="n">
        <v>190263</v>
      </c>
    </row>
    <row r="7" spans="1:3">
      <c r="A7" s="4" t="s">
        <v>541</v>
      </c>
      <c r="B7" s="6" t="n">
        <v>178650</v>
      </c>
      <c r="C7" s="6" t="n">
        <v>160308</v>
      </c>
    </row>
    <row r="8" spans="1:3">
      <c r="A8" s="4" t="s">
        <v>551</v>
      </c>
      <c r="C8" s="6" t="n">
        <v>559802</v>
      </c>
    </row>
    <row r="9" spans="1:3">
      <c r="A9" s="4" t="s">
        <v>544</v>
      </c>
      <c r="B9" s="5" t="n">
        <v>1537736</v>
      </c>
      <c r="C9" s="5" t="n">
        <v>16909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455</v>
      </c>
      <c r="J1" s="2" t="s">
        <v>1</v>
      </c>
    </row>
    <row r="2" spans="1:12">
      <c r="B2" s="2" t="s">
        <v>2</v>
      </c>
      <c r="C2" s="2" t="s">
        <v>553</v>
      </c>
      <c r="D2" s="2" t="s">
        <v>4</v>
      </c>
      <c r="E2" s="2" t="s">
        <v>554</v>
      </c>
      <c r="F2" s="2" t="s">
        <v>63</v>
      </c>
      <c r="G2" s="2" t="s">
        <v>555</v>
      </c>
      <c r="H2" s="2" t="s">
        <v>556</v>
      </c>
      <c r="I2" s="2" t="s">
        <v>557</v>
      </c>
      <c r="J2" s="2" t="s">
        <v>2</v>
      </c>
      <c r="K2" s="2" t="s">
        <v>63</v>
      </c>
      <c r="L2" s="2" t="s">
        <v>64</v>
      </c>
    </row>
    <row r="3" spans="1:12">
      <c r="A3" s="3" t="s">
        <v>558</v>
      </c>
    </row>
    <row r="4" spans="1:12">
      <c r="A4" s="4" t="s">
        <v>559</v>
      </c>
      <c r="J4" s="5" t="n">
        <v>356062</v>
      </c>
      <c r="K4" s="5" t="n">
        <v>333684</v>
      </c>
      <c r="L4" s="5" t="n">
        <v>259545</v>
      </c>
    </row>
    <row r="5" spans="1:12">
      <c r="A5" s="4" t="s">
        <v>560</v>
      </c>
      <c r="J5" s="5" t="n">
        <v>356062</v>
      </c>
      <c r="K5" s="5" t="n">
        <v>333684</v>
      </c>
      <c r="L5" s="5" t="n">
        <v>259545</v>
      </c>
    </row>
    <row r="6" spans="1:12">
      <c r="A6" s="4" t="s">
        <v>561</v>
      </c>
      <c r="J6" s="6" t="n">
        <v>78108</v>
      </c>
      <c r="K6" s="6" t="n">
        <v>81420</v>
      </c>
      <c r="L6" s="6" t="n">
        <v>85592</v>
      </c>
    </row>
    <row r="7" spans="1:12">
      <c r="A7" s="4" t="s">
        <v>562</v>
      </c>
      <c r="J7" s="6" t="n">
        <v>1117</v>
      </c>
      <c r="K7" s="6" t="n">
        <v>920</v>
      </c>
      <c r="L7" s="6" t="n">
        <v>488</v>
      </c>
    </row>
    <row r="8" spans="1:12">
      <c r="A8" s="4" t="s">
        <v>563</v>
      </c>
      <c r="J8" s="6" t="n">
        <v>79225</v>
      </c>
      <c r="K8" s="6" t="n">
        <v>82340</v>
      </c>
      <c r="L8" s="6" t="n">
        <v>86080</v>
      </c>
    </row>
    <row r="9" spans="1:12">
      <c r="A9" s="4" t="s">
        <v>564</v>
      </c>
      <c r="B9" s="7" t="n">
        <v>2.15</v>
      </c>
      <c r="C9" s="7" t="n">
        <v>0.96</v>
      </c>
      <c r="D9" s="7" t="n">
        <v>0.8</v>
      </c>
      <c r="E9" s="7" t="n">
        <v>0.67</v>
      </c>
      <c r="F9" s="7" t="n">
        <v>1.95</v>
      </c>
      <c r="G9" s="7" t="n">
        <v>1.01</v>
      </c>
      <c r="H9" s="7" t="n">
        <v>0.63</v>
      </c>
      <c r="I9" s="7" t="n">
        <v>0.54</v>
      </c>
      <c r="J9" s="7" t="n">
        <v>4.56</v>
      </c>
      <c r="K9" s="7" t="n">
        <v>4.1</v>
      </c>
      <c r="L9" s="7" t="n">
        <v>3.03</v>
      </c>
    </row>
    <row r="10" spans="1:12">
      <c r="A10" s="4" t="s">
        <v>565</v>
      </c>
      <c r="B10" s="7" t="n">
        <v>2.1</v>
      </c>
      <c r="C10" s="7" t="n">
        <v>0.9399999999999999</v>
      </c>
      <c r="D10" s="7" t="n">
        <v>0.79</v>
      </c>
      <c r="E10" s="7" t="n">
        <v>0.66</v>
      </c>
      <c r="F10" s="7" t="n">
        <v>1.93</v>
      </c>
      <c r="G10" s="5" t="n">
        <v>1</v>
      </c>
      <c r="H10" s="7" t="n">
        <v>0.62</v>
      </c>
      <c r="I10" s="7" t="n">
        <v>0.54</v>
      </c>
      <c r="J10" s="7" t="n">
        <v>4.49</v>
      </c>
      <c r="K10" s="7" t="n">
        <v>4.05</v>
      </c>
      <c r="L10" s="7" t="n">
        <v>3.0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63</v>
      </c>
      <c r="D2" s="2" t="s">
        <v>64</v>
      </c>
    </row>
    <row r="3" spans="1:4">
      <c r="A3" s="3" t="s">
        <v>558</v>
      </c>
    </row>
    <row r="4" spans="1:4">
      <c r="A4" s="4" t="s">
        <v>567</v>
      </c>
      <c r="B4" s="6" t="n">
        <v>46000</v>
      </c>
      <c r="C4" s="6" t="n">
        <v>31000</v>
      </c>
      <c r="D4" s="6" t="n">
        <v>577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8</v>
      </c>
      <c r="B1" s="2" t="s">
        <v>1</v>
      </c>
    </row>
    <row r="2" spans="1:5">
      <c r="B2" s="2" t="s">
        <v>2</v>
      </c>
      <c r="C2" s="2" t="s">
        <v>63</v>
      </c>
      <c r="D2" s="2" t="s">
        <v>64</v>
      </c>
      <c r="E2" s="2" t="s">
        <v>64</v>
      </c>
    </row>
    <row r="3" spans="1:5">
      <c r="A3" s="3" t="s">
        <v>569</v>
      </c>
    </row>
    <row r="4" spans="1:5">
      <c r="A4" s="4" t="s">
        <v>570</v>
      </c>
      <c r="B4" s="4" t="s">
        <v>571</v>
      </c>
    </row>
    <row r="5" spans="1:5">
      <c r="A5" s="4" t="s">
        <v>572</v>
      </c>
      <c r="B5" s="4" t="s">
        <v>343</v>
      </c>
    </row>
    <row r="6" spans="1:5">
      <c r="A6" s="4" t="s">
        <v>153</v>
      </c>
      <c r="B6" s="5" t="n">
        <v>64163000</v>
      </c>
      <c r="C6" s="5" t="n">
        <v>59802000</v>
      </c>
      <c r="E6" s="5" t="n">
        <v>42988000</v>
      </c>
    </row>
    <row r="7" spans="1:5">
      <c r="A7" s="4" t="s">
        <v>573</v>
      </c>
      <c r="B7" s="5" t="n">
        <v>83444000</v>
      </c>
    </row>
    <row r="8" spans="1:5">
      <c r="A8" s="4" t="s">
        <v>574</v>
      </c>
      <c r="B8" s="4" t="s">
        <v>350</v>
      </c>
    </row>
    <row r="9" spans="1:5">
      <c r="A9" s="4" t="s">
        <v>575</v>
      </c>
      <c r="B9" s="5" t="n">
        <v>13793000</v>
      </c>
      <c r="C9" s="6" t="n">
        <v>9927000</v>
      </c>
      <c r="D9" s="5" t="n">
        <v>16066000</v>
      </c>
    </row>
    <row r="10" spans="1:5">
      <c r="A10" s="4" t="s">
        <v>268</v>
      </c>
    </row>
    <row r="11" spans="1:5">
      <c r="A11" s="3" t="s">
        <v>569</v>
      </c>
    </row>
    <row r="12" spans="1:5">
      <c r="A12" s="4" t="s">
        <v>153</v>
      </c>
      <c r="B12" s="5" t="n">
        <v>64163000</v>
      </c>
      <c r="C12" s="5" t="n">
        <v>59802000</v>
      </c>
      <c r="E12" s="5" t="n">
        <v>42988000</v>
      </c>
    </row>
    <row r="13" spans="1:5">
      <c r="A13" s="4" t="s">
        <v>576</v>
      </c>
    </row>
    <row r="14" spans="1:5">
      <c r="A14" s="3" t="s">
        <v>569</v>
      </c>
    </row>
    <row r="15" spans="1:5">
      <c r="A15" s="4" t="s">
        <v>572</v>
      </c>
      <c r="B15" s="4" t="s">
        <v>519</v>
      </c>
    </row>
    <row r="16" spans="1:5">
      <c r="A16" s="4" t="s">
        <v>577</v>
      </c>
    </row>
    <row r="17" spans="1:5">
      <c r="A17" s="3" t="s">
        <v>569</v>
      </c>
    </row>
    <row r="18" spans="1:5">
      <c r="A18" s="4" t="s">
        <v>578</v>
      </c>
      <c r="B18" s="6" t="n">
        <v>36570000</v>
      </c>
    </row>
    <row r="19" spans="1:5">
      <c r="A19" s="4" t="s">
        <v>579</v>
      </c>
      <c r="B19" s="6" t="n">
        <v>5430000</v>
      </c>
    </row>
    <row r="20" spans="1:5">
      <c r="A20" s="4" t="s">
        <v>580</v>
      </c>
    </row>
    <row r="21" spans="1:5">
      <c r="A21" s="3" t="s">
        <v>569</v>
      </c>
    </row>
    <row r="22" spans="1:5">
      <c r="A22" s="4" t="s">
        <v>581</v>
      </c>
      <c r="B22" s="6" t="n">
        <v>1000000</v>
      </c>
    </row>
    <row r="23" spans="1:5">
      <c r="A23" s="4" t="s">
        <v>582</v>
      </c>
    </row>
    <row r="24" spans="1:5">
      <c r="A24" s="3" t="s">
        <v>569</v>
      </c>
    </row>
    <row r="25" spans="1:5">
      <c r="A25" s="4" t="s">
        <v>583</v>
      </c>
      <c r="B25" s="4" t="s">
        <v>584</v>
      </c>
    </row>
    <row r="26" spans="1:5">
      <c r="A26" s="4" t="s">
        <v>585</v>
      </c>
    </row>
    <row r="27" spans="1:5">
      <c r="A27" s="3" t="s">
        <v>569</v>
      </c>
    </row>
    <row r="28" spans="1:5">
      <c r="A28" s="4" t="s">
        <v>572</v>
      </c>
      <c r="B28" s="4" t="s">
        <v>343</v>
      </c>
    </row>
    <row r="29" spans="1:5">
      <c r="A29" s="4" t="s">
        <v>586</v>
      </c>
    </row>
    <row r="30" spans="1:5">
      <c r="A30" s="3" t="s">
        <v>569</v>
      </c>
    </row>
    <row r="31" spans="1:5">
      <c r="A31" s="4" t="s">
        <v>581</v>
      </c>
      <c r="B31" s="6" t="n">
        <v>1000000</v>
      </c>
    </row>
    <row r="32" spans="1:5">
      <c r="A32" s="4" t="s">
        <v>587</v>
      </c>
    </row>
    <row r="33" spans="1:5">
      <c r="A33" s="3" t="s">
        <v>569</v>
      </c>
    </row>
    <row r="34" spans="1:5">
      <c r="A34" s="4" t="s">
        <v>572</v>
      </c>
      <c r="B34" s="4" t="s">
        <v>588</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589</v>
      </c>
      <c r="C1" s="2" t="s">
        <v>1</v>
      </c>
    </row>
    <row r="2" spans="1:5">
      <c r="C2" s="2" t="s">
        <v>2</v>
      </c>
      <c r="D2" s="2" t="s">
        <v>63</v>
      </c>
      <c r="E2" s="2" t="s">
        <v>64</v>
      </c>
    </row>
    <row r="3" spans="1:5">
      <c r="A3" s="3" t="s">
        <v>569</v>
      </c>
    </row>
    <row r="4" spans="1:5">
      <c r="A4" s="4" t="s">
        <v>590</v>
      </c>
      <c r="C4" s="6" t="n">
        <v>-105436</v>
      </c>
    </row>
    <row r="5" spans="1:5">
      <c r="A5" s="4" t="s">
        <v>591</v>
      </c>
      <c r="C5" s="7" t="n">
        <v>58.18</v>
      </c>
      <c r="D5" s="7" t="n">
        <v>49.57</v>
      </c>
      <c r="E5" s="7" t="n">
        <v>52.76</v>
      </c>
    </row>
    <row r="6" spans="1:5">
      <c r="A6" s="4" t="s">
        <v>592</v>
      </c>
    </row>
    <row r="7" spans="1:5">
      <c r="A7" s="3" t="s">
        <v>569</v>
      </c>
    </row>
    <row r="8" spans="1:5">
      <c r="A8" s="4" t="s">
        <v>593</v>
      </c>
      <c r="C8" s="6" t="n">
        <v>3012923</v>
      </c>
    </row>
    <row r="9" spans="1:5">
      <c r="A9" s="4" t="s">
        <v>594</v>
      </c>
      <c r="C9" s="6" t="n">
        <v>1066337</v>
      </c>
    </row>
    <row r="10" spans="1:5">
      <c r="A10" s="4" t="s">
        <v>595</v>
      </c>
      <c r="C10" s="6" t="n">
        <v>240515</v>
      </c>
    </row>
    <row r="11" spans="1:5">
      <c r="A11" s="4" t="s">
        <v>590</v>
      </c>
      <c r="C11" s="6" t="n">
        <v>-1029288</v>
      </c>
    </row>
    <row r="12" spans="1:5">
      <c r="A12" s="4" t="s">
        <v>596</v>
      </c>
      <c r="C12" s="6" t="n">
        <v>-406293</v>
      </c>
    </row>
    <row r="13" spans="1:5">
      <c r="A13" s="4" t="s">
        <v>593</v>
      </c>
      <c r="C13" s="6" t="n">
        <v>2884194</v>
      </c>
      <c r="D13" s="6" t="n">
        <v>3012923</v>
      </c>
    </row>
    <row r="14" spans="1:5">
      <c r="A14" s="4" t="s">
        <v>597</v>
      </c>
      <c r="C14" s="6" t="n">
        <v>2335826</v>
      </c>
    </row>
    <row r="15" spans="1:5">
      <c r="A15" s="4" t="s">
        <v>598</v>
      </c>
      <c r="D15" s="7" t="n">
        <v>54.09</v>
      </c>
      <c r="E15" s="8" t="n">
        <v>52.88</v>
      </c>
    </row>
    <row r="16" spans="1:5">
      <c r="A16" s="4" t="s">
        <v>591</v>
      </c>
      <c r="C16" s="7" t="n">
        <v>58.27</v>
      </c>
    </row>
    <row r="17" spans="1:5">
      <c r="A17" s="4" t="s">
        <v>599</v>
      </c>
      <c r="C17" s="8" t="n">
        <v>57.77</v>
      </c>
    </row>
    <row r="18" spans="1:5">
      <c r="A18" s="4" t="s">
        <v>600</v>
      </c>
      <c r="C18" s="8" t="n">
        <v>55.94</v>
      </c>
    </row>
    <row r="19" spans="1:5">
      <c r="A19" s="4" t="s">
        <v>601</v>
      </c>
      <c r="C19" s="8" t="n">
        <v>53.89</v>
      </c>
    </row>
    <row r="20" spans="1:5">
      <c r="A20" s="4" t="s">
        <v>598</v>
      </c>
      <c r="D20" s="7" t="n">
        <v>54.09</v>
      </c>
      <c r="E20" s="7" t="n">
        <v>52.88</v>
      </c>
    </row>
    <row r="21" spans="1:5">
      <c r="A21" s="4" t="s">
        <v>602</v>
      </c>
      <c r="C21" s="7" t="n">
        <v>54.04</v>
      </c>
    </row>
    <row r="22" spans="1:5">
      <c r="A22" s="4" t="s">
        <v>603</v>
      </c>
      <c r="C22" s="4" t="s">
        <v>588</v>
      </c>
    </row>
    <row r="23" spans="1:5">
      <c r="A23" s="4" t="s">
        <v>604</v>
      </c>
      <c r="C23" s="4" t="s">
        <v>605</v>
      </c>
    </row>
    <row r="24" spans="1:5">
      <c r="A24" s="4" t="s">
        <v>606</v>
      </c>
      <c r="B24" s="4" t="s">
        <v>66</v>
      </c>
      <c r="C24" s="5" t="n">
        <v>202124000</v>
      </c>
    </row>
    <row r="25" spans="1:5">
      <c r="A25" s="4" t="s">
        <v>607</v>
      </c>
      <c r="B25" s="4" t="s">
        <v>66</v>
      </c>
      <c r="C25" s="5" t="n">
        <v>163695000</v>
      </c>
    </row>
    <row r="26" spans="1:5"/>
    <row r="27" spans="1:5">
      <c r="A27" s="4" t="s">
        <v>66</v>
      </c>
      <c r="B27" s="4" t="s">
        <v>608</v>
      </c>
    </row>
  </sheetData>
  <mergeCells count="4">
    <mergeCell ref="A1:B2"/>
    <mergeCell ref="C1:E1"/>
    <mergeCell ref="A26:D26"/>
    <mergeCell ref="B27:D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09</v>
      </c>
      <c r="B1" s="2" t="s">
        <v>1</v>
      </c>
    </row>
    <row r="2" spans="1:2">
      <c r="B2" s="2" t="s">
        <v>610</v>
      </c>
    </row>
    <row r="3" spans="1:2">
      <c r="A3" s="3" t="s">
        <v>569</v>
      </c>
    </row>
    <row r="4" spans="1:2">
      <c r="A4" s="4" t="s">
        <v>611</v>
      </c>
      <c r="B4" s="6" t="n">
        <v>105436</v>
      </c>
    </row>
    <row r="5" spans="1:2">
      <c r="A5" s="4" t="s">
        <v>612</v>
      </c>
      <c r="B5" s="7" t="n">
        <v>70.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3</v>
      </c>
      <c r="C1" s="2" t="s">
        <v>1</v>
      </c>
    </row>
    <row r="2" spans="1:5">
      <c r="C2" s="2" t="s">
        <v>2</v>
      </c>
      <c r="D2" s="2" t="s">
        <v>63</v>
      </c>
      <c r="E2" s="2" t="s">
        <v>64</v>
      </c>
    </row>
    <row r="3" spans="1:5">
      <c r="A3" s="3" t="s">
        <v>569</v>
      </c>
    </row>
    <row r="4" spans="1:5">
      <c r="A4" s="4" t="s">
        <v>614</v>
      </c>
      <c r="C4" s="7" t="n">
        <v>58.18</v>
      </c>
      <c r="D4" s="7" t="n">
        <v>49.57</v>
      </c>
      <c r="E4" s="7" t="n">
        <v>52.76</v>
      </c>
    </row>
    <row r="5" spans="1:5">
      <c r="A5" s="4" t="s">
        <v>615</v>
      </c>
      <c r="B5" s="4" t="s">
        <v>66</v>
      </c>
      <c r="C5" s="5" t="n">
        <v>65403000</v>
      </c>
      <c r="D5" s="5" t="n">
        <v>34213000</v>
      </c>
      <c r="E5" s="5" t="n">
        <v>35508000</v>
      </c>
    </row>
    <row r="6" spans="1:5"/>
    <row r="7" spans="1:5">
      <c r="A7" s="4" t="s">
        <v>66</v>
      </c>
      <c r="B7" s="4" t="s">
        <v>616</v>
      </c>
    </row>
  </sheetData>
  <mergeCells count="4">
    <mergeCell ref="A1:B2"/>
    <mergeCell ref="C1:E1"/>
    <mergeCell ref="A6:D6"/>
    <mergeCell ref="B7:D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9</v>
      </c>
      <c r="B1" s="2" t="s">
        <v>2</v>
      </c>
      <c r="C1" s="2" t="s">
        <v>63</v>
      </c>
    </row>
    <row r="2" spans="1:3">
      <c r="A2" s="4" t="s">
        <v>130</v>
      </c>
      <c r="B2" s="7" t="n">
        <v>0.01</v>
      </c>
      <c r="C2" s="7" t="n">
        <v>0.01</v>
      </c>
    </row>
    <row r="3" spans="1:3">
      <c r="A3" s="4" t="s">
        <v>131</v>
      </c>
      <c r="B3" s="6" t="n">
        <v>7500</v>
      </c>
      <c r="C3" s="6" t="n">
        <v>7500</v>
      </c>
    </row>
    <row r="4" spans="1:3">
      <c r="A4" s="4" t="s">
        <v>132</v>
      </c>
      <c r="B4" s="6" t="n">
        <v>0</v>
      </c>
      <c r="C4" s="6" t="n">
        <v>0</v>
      </c>
    </row>
    <row r="5" spans="1:3">
      <c r="A5" s="4" t="s">
        <v>133</v>
      </c>
      <c r="B5" s="7" t="n">
        <v>0.01</v>
      </c>
      <c r="C5" s="7" t="n">
        <v>0.01</v>
      </c>
    </row>
    <row r="6" spans="1:3">
      <c r="A6" s="4" t="s">
        <v>134</v>
      </c>
      <c r="B6" s="6" t="n">
        <v>253125</v>
      </c>
      <c r="C6" s="6" t="n">
        <v>253125</v>
      </c>
    </row>
    <row r="7" spans="1:3">
      <c r="A7" s="4" t="s">
        <v>135</v>
      </c>
      <c r="B7" s="6" t="n">
        <v>77137</v>
      </c>
      <c r="C7" s="6" t="n">
        <v>78813</v>
      </c>
    </row>
    <row r="8" spans="1:3">
      <c r="A8" s="4" t="s">
        <v>136</v>
      </c>
      <c r="B8" s="6" t="n">
        <v>77137</v>
      </c>
      <c r="C8" s="6" t="n">
        <v>78813</v>
      </c>
    </row>
    <row r="9" spans="1:3">
      <c r="A9" s="4" t="s">
        <v>137</v>
      </c>
      <c r="B9" s="6" t="n">
        <v>14</v>
      </c>
      <c r="C9" s="6" t="n">
        <v>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3</v>
      </c>
      <c r="D2" s="2" t="s">
        <v>64</v>
      </c>
    </row>
    <row r="3" spans="1:4">
      <c r="A3" s="3" t="s">
        <v>618</v>
      </c>
    </row>
    <row r="4" spans="1:4">
      <c r="A4" s="4" t="s">
        <v>619</v>
      </c>
      <c r="B4" s="4" t="s">
        <v>620</v>
      </c>
    </row>
    <row r="5" spans="1:4">
      <c r="A5" s="4" t="s">
        <v>621</v>
      </c>
      <c r="B5" s="4" t="s">
        <v>622</v>
      </c>
    </row>
    <row r="6" spans="1:4">
      <c r="A6" s="4" t="s">
        <v>623</v>
      </c>
      <c r="B6" s="4" t="s">
        <v>519</v>
      </c>
    </row>
    <row r="7" spans="1:4">
      <c r="A7" s="4" t="s">
        <v>624</v>
      </c>
      <c r="B7" s="4" t="s">
        <v>625</v>
      </c>
    </row>
    <row r="8" spans="1:4">
      <c r="A8" s="4" t="s">
        <v>626</v>
      </c>
      <c r="B8" s="5" t="n">
        <v>9544000</v>
      </c>
      <c r="C8" s="5" t="n">
        <v>9036000</v>
      </c>
      <c r="D8" s="5" t="n">
        <v>8224000</v>
      </c>
    </row>
    <row r="9" spans="1:4">
      <c r="A9" s="4" t="s">
        <v>627</v>
      </c>
      <c r="B9" s="6" t="n">
        <v>30534000</v>
      </c>
      <c r="C9" s="6" t="n">
        <v>23319000</v>
      </c>
    </row>
    <row r="10" spans="1:4">
      <c r="A10" s="4" t="s">
        <v>628</v>
      </c>
      <c r="B10" s="5" t="n">
        <v>31886000</v>
      </c>
      <c r="C10" s="5" t="n">
        <v>25390000</v>
      </c>
    </row>
    <row r="11" spans="1:4">
      <c r="A11" s="4" t="s">
        <v>629</v>
      </c>
    </row>
    <row r="12" spans="1:4">
      <c r="A12" s="3" t="s">
        <v>618</v>
      </c>
    </row>
    <row r="13" spans="1:4">
      <c r="A13" s="4" t="s">
        <v>630</v>
      </c>
      <c r="B13" s="4" t="s">
        <v>631</v>
      </c>
    </row>
    <row r="14" spans="1:4">
      <c r="A14" s="4" t="s">
        <v>632</v>
      </c>
    </row>
    <row r="15" spans="1:4">
      <c r="A15" s="3" t="s">
        <v>618</v>
      </c>
    </row>
    <row r="16" spans="1:4">
      <c r="A16" s="4" t="s">
        <v>630</v>
      </c>
      <c r="B16" s="4" t="s">
        <v>6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3</v>
      </c>
      <c r="D2" s="2" t="s">
        <v>64</v>
      </c>
    </row>
    <row r="3" spans="1:4">
      <c r="A3" s="3" t="s">
        <v>635</v>
      </c>
    </row>
    <row r="4" spans="1:4">
      <c r="A4" s="4" t="s">
        <v>636</v>
      </c>
      <c r="B4" s="6" t="n">
        <v>2341931</v>
      </c>
      <c r="C4" s="6" t="n">
        <v>5373047</v>
      </c>
      <c r="D4" s="6" t="n">
        <v>4050697</v>
      </c>
    </row>
    <row r="5" spans="1:4">
      <c r="A5" s="4" t="s">
        <v>637</v>
      </c>
      <c r="B5" s="7" t="n">
        <v>63.55</v>
      </c>
      <c r="C5" s="7" t="n">
        <v>54.96</v>
      </c>
      <c r="D5" s="7" t="n">
        <v>48.43</v>
      </c>
    </row>
    <row r="6" spans="1:4">
      <c r="A6" s="4" t="s">
        <v>638</v>
      </c>
      <c r="B6" s="5" t="n">
        <v>148834000</v>
      </c>
      <c r="C6" s="5" t="n">
        <v>295304000</v>
      </c>
      <c r="D6" s="5" t="n">
        <v>196179000</v>
      </c>
    </row>
    <row r="7" spans="1:4">
      <c r="A7" s="4" t="s">
        <v>639</v>
      </c>
      <c r="B7" s="6" t="n">
        <v>574982000</v>
      </c>
    </row>
    <row r="8" spans="1:4">
      <c r="A8" s="4" t="s">
        <v>640</v>
      </c>
      <c r="B8" s="6" t="n">
        <v>941000</v>
      </c>
      <c r="C8" s="6" t="n">
        <v>235000</v>
      </c>
    </row>
    <row r="9" spans="1:4">
      <c r="A9" s="4" t="s">
        <v>641</v>
      </c>
      <c r="B9" s="5" t="n">
        <v>156103000</v>
      </c>
      <c r="C9" s="5" t="n">
        <v>144609000</v>
      </c>
      <c r="D9" s="5" t="n">
        <v>135779000</v>
      </c>
    </row>
    <row r="10" spans="1:4">
      <c r="A10" s="4" t="s">
        <v>642</v>
      </c>
      <c r="B10" s="7" t="n">
        <v>1.92</v>
      </c>
      <c r="C10" s="7" t="n">
        <v>1.72</v>
      </c>
      <c r="D10" s="7" t="n">
        <v>1.56</v>
      </c>
    </row>
    <row r="11" spans="1:4">
      <c r="A11" s="4" t="s">
        <v>143</v>
      </c>
    </row>
    <row r="12" spans="1:4">
      <c r="A12" s="3" t="s">
        <v>635</v>
      </c>
    </row>
    <row r="13" spans="1:4">
      <c r="A13" s="4" t="s">
        <v>636</v>
      </c>
      <c r="C13" s="6" t="n">
        <v>163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43</v>
      </c>
      <c r="C1" s="2" t="s">
        <v>455</v>
      </c>
      <c r="K1" s="2" t="s">
        <v>1</v>
      </c>
    </row>
    <row r="2" spans="1:16">
      <c r="C2" s="2" t="s">
        <v>2</v>
      </c>
      <c r="D2" s="2" t="s">
        <v>553</v>
      </c>
      <c r="E2" s="2" t="s">
        <v>4</v>
      </c>
      <c r="F2" s="2" t="s">
        <v>554</v>
      </c>
      <c r="G2" s="2" t="s">
        <v>63</v>
      </c>
      <c r="H2" s="2" t="s">
        <v>555</v>
      </c>
      <c r="I2" s="2" t="s">
        <v>556</v>
      </c>
      <c r="J2" s="2" t="s">
        <v>557</v>
      </c>
      <c r="K2" s="2" t="s">
        <v>2</v>
      </c>
      <c r="M2" s="2" t="s">
        <v>63</v>
      </c>
      <c r="O2" s="2" t="s">
        <v>64</v>
      </c>
    </row>
    <row r="3" spans="1:16">
      <c r="A3" s="3" t="s">
        <v>644</v>
      </c>
    </row>
    <row r="4" spans="1:16">
      <c r="A4" s="4" t="s">
        <v>65</v>
      </c>
      <c r="C4" s="5" t="n">
        <v>1843590</v>
      </c>
      <c r="D4" s="5" t="n">
        <v>1442472</v>
      </c>
      <c r="E4" s="5" t="n">
        <v>1370814</v>
      </c>
      <c r="F4" s="5" t="n">
        <v>1241132</v>
      </c>
      <c r="G4" s="5" t="n">
        <v>1836436</v>
      </c>
      <c r="H4" s="5" t="n">
        <v>1356983</v>
      </c>
      <c r="I4" s="5" t="n">
        <v>1275174</v>
      </c>
      <c r="J4" s="5" t="n">
        <v>1203000</v>
      </c>
      <c r="K4" s="5" t="n">
        <v>5898008</v>
      </c>
      <c r="L4" s="4" t="s">
        <v>66</v>
      </c>
      <c r="M4" s="5" t="n">
        <v>5671593</v>
      </c>
      <c r="N4" s="4" t="s">
        <v>66</v>
      </c>
      <c r="O4" s="5" t="n">
        <v>5292359</v>
      </c>
      <c r="P4" s="4" t="s">
        <v>66</v>
      </c>
    </row>
    <row r="5" spans="1:16">
      <c r="A5" s="4" t="s">
        <v>645</v>
      </c>
    </row>
    <row r="6" spans="1:16">
      <c r="A6" s="3" t="s">
        <v>644</v>
      </c>
    </row>
    <row r="7" spans="1:16">
      <c r="A7" s="4" t="s">
        <v>65</v>
      </c>
      <c r="K7" s="6" t="n">
        <v>2214397</v>
      </c>
      <c r="M7" s="6" t="n">
        <v>2177344</v>
      </c>
      <c r="O7" s="6" t="n">
        <v>2066302</v>
      </c>
    </row>
    <row r="8" spans="1:16">
      <c r="A8" s="4" t="s">
        <v>646</v>
      </c>
    </row>
    <row r="9" spans="1:16">
      <c r="A9" s="3" t="s">
        <v>644</v>
      </c>
    </row>
    <row r="10" spans="1:16">
      <c r="A10" s="4" t="s">
        <v>65</v>
      </c>
      <c r="K10" s="6" t="n">
        <v>1466537</v>
      </c>
      <c r="M10" s="6" t="n">
        <v>1292928</v>
      </c>
      <c r="O10" s="6" t="n">
        <v>1114339</v>
      </c>
    </row>
    <row r="11" spans="1:16">
      <c r="A11" s="4" t="s">
        <v>647</v>
      </c>
    </row>
    <row r="12" spans="1:16">
      <c r="A12" s="3" t="s">
        <v>644</v>
      </c>
    </row>
    <row r="13" spans="1:16">
      <c r="A13" s="4" t="s">
        <v>65</v>
      </c>
      <c r="K13" s="6" t="n">
        <v>1032368</v>
      </c>
      <c r="M13" s="6" t="n">
        <v>1056125</v>
      </c>
      <c r="O13" s="6" t="n">
        <v>1022434</v>
      </c>
    </row>
    <row r="14" spans="1:16">
      <c r="A14" s="4" t="s">
        <v>648</v>
      </c>
    </row>
    <row r="15" spans="1:16">
      <c r="A15" s="3" t="s">
        <v>644</v>
      </c>
    </row>
    <row r="16" spans="1:16">
      <c r="A16" s="4" t="s">
        <v>65</v>
      </c>
      <c r="K16" s="6" t="n">
        <v>908561</v>
      </c>
      <c r="M16" s="6" t="n">
        <v>895762</v>
      </c>
      <c r="O16" s="6" t="n">
        <v>860468</v>
      </c>
    </row>
    <row r="17" spans="1:16">
      <c r="A17" s="4" t="s">
        <v>649</v>
      </c>
    </row>
    <row r="18" spans="1:16">
      <c r="A18" s="3" t="s">
        <v>644</v>
      </c>
    </row>
    <row r="19" spans="1:16">
      <c r="A19" s="4" t="s">
        <v>65</v>
      </c>
      <c r="B19" s="4" t="s">
        <v>158</v>
      </c>
      <c r="K19" s="5" t="n">
        <v>276145</v>
      </c>
      <c r="M19" s="5" t="n">
        <v>249434</v>
      </c>
      <c r="O19" s="5" t="n">
        <v>228816</v>
      </c>
    </row>
    <row r="20" spans="1:16"/>
    <row r="21" spans="1:16">
      <c r="A21" s="4" t="s">
        <v>66</v>
      </c>
      <c r="B21" s="4" t="s">
        <v>80</v>
      </c>
    </row>
    <row r="22" spans="1:16">
      <c r="A22" s="4" t="s">
        <v>158</v>
      </c>
      <c r="B22" s="4" t="s">
        <v>650</v>
      </c>
    </row>
  </sheetData>
  <mergeCells count="9">
    <mergeCell ref="A1:B2"/>
    <mergeCell ref="C1:J1"/>
    <mergeCell ref="K1:P1"/>
    <mergeCell ref="K2:L2"/>
    <mergeCell ref="M2:N2"/>
    <mergeCell ref="O2:P2"/>
    <mergeCell ref="A20:O20"/>
    <mergeCell ref="B21:O21"/>
    <mergeCell ref="B22:O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63</v>
      </c>
      <c r="D2" s="2" t="s">
        <v>64</v>
      </c>
    </row>
    <row r="3" spans="1:4">
      <c r="A3" s="3" t="s">
        <v>644</v>
      </c>
    </row>
    <row r="4" spans="1:4">
      <c r="A4" s="4" t="s">
        <v>652</v>
      </c>
      <c r="B4" s="9" t="n">
        <v>365.6</v>
      </c>
      <c r="C4" s="9" t="n">
        <v>346.8</v>
      </c>
      <c r="D4" s="9" t="n">
        <v>328.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3</v>
      </c>
      <c r="C1" s="2" t="s">
        <v>2</v>
      </c>
      <c r="D1" s="2" t="s">
        <v>63</v>
      </c>
    </row>
    <row r="2" spans="1:4">
      <c r="A2" s="3" t="s">
        <v>654</v>
      </c>
    </row>
    <row r="3" spans="1:4">
      <c r="A3" s="4" t="s">
        <v>655</v>
      </c>
      <c r="B3" s="4" t="s">
        <v>66</v>
      </c>
      <c r="C3" s="5" t="n">
        <v>2298407</v>
      </c>
      <c r="D3" s="5" t="n">
        <v>1118501</v>
      </c>
    </row>
    <row r="4" spans="1:4">
      <c r="A4" s="4" t="s">
        <v>656</v>
      </c>
    </row>
    <row r="5" spans="1:4">
      <c r="A5" s="3" t="s">
        <v>654</v>
      </c>
    </row>
    <row r="6" spans="1:4">
      <c r="A6" s="4" t="s">
        <v>655</v>
      </c>
      <c r="B6" s="4" t="s">
        <v>66</v>
      </c>
      <c r="C6" s="6" t="n">
        <v>2132635</v>
      </c>
      <c r="D6" s="6" t="n">
        <v>1068196</v>
      </c>
    </row>
    <row r="7" spans="1:4">
      <c r="A7" s="4" t="s">
        <v>657</v>
      </c>
    </row>
    <row r="8" spans="1:4">
      <c r="A8" s="3" t="s">
        <v>654</v>
      </c>
    </row>
    <row r="9" spans="1:4">
      <c r="A9" s="4" t="s">
        <v>655</v>
      </c>
      <c r="B9" s="4" t="s">
        <v>66</v>
      </c>
      <c r="C9" s="5" t="n">
        <v>165772</v>
      </c>
      <c r="D9" s="5" t="n">
        <v>50305</v>
      </c>
    </row>
    <row r="10" spans="1:4"/>
    <row r="11" spans="1:4">
      <c r="A11" s="4" t="s">
        <v>66</v>
      </c>
      <c r="B11" s="4" t="s">
        <v>658</v>
      </c>
    </row>
  </sheetData>
  <mergeCells count="3">
    <mergeCell ref="A1:B1"/>
    <mergeCell ref="A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9</v>
      </c>
      <c r="B1" s="2" t="s">
        <v>1</v>
      </c>
    </row>
    <row r="2" spans="1:4">
      <c r="B2" s="2" t="s">
        <v>2</v>
      </c>
      <c r="C2" s="2" t="s">
        <v>63</v>
      </c>
      <c r="D2" s="2" t="s">
        <v>64</v>
      </c>
    </row>
    <row r="3" spans="1:4">
      <c r="A3" s="3" t="s">
        <v>660</v>
      </c>
    </row>
    <row r="4" spans="1:4">
      <c r="A4" s="4" t="s">
        <v>661</v>
      </c>
      <c r="B4" s="5" t="n">
        <v>7000</v>
      </c>
    </row>
    <row r="5" spans="1:4">
      <c r="A5" s="4" t="s">
        <v>662</v>
      </c>
      <c r="B5" s="5" t="n">
        <v>0</v>
      </c>
      <c r="C5" s="5" t="n">
        <v>0</v>
      </c>
      <c r="D5"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63</v>
      </c>
    </row>
    <row r="2" spans="1:3">
      <c r="A2" s="4" t="s">
        <v>664</v>
      </c>
    </row>
    <row r="3" spans="1:3">
      <c r="A3" s="3" t="s">
        <v>665</v>
      </c>
    </row>
    <row r="4" spans="1:3">
      <c r="A4" s="4" t="s">
        <v>666</v>
      </c>
      <c r="B4" s="5" t="n">
        <v>17200</v>
      </c>
      <c r="C4" s="5" t="n">
        <v>16600</v>
      </c>
    </row>
    <row r="5" spans="1:3">
      <c r="A5" s="4" t="s">
        <v>667</v>
      </c>
    </row>
    <row r="6" spans="1:3">
      <c r="A6" s="3" t="s">
        <v>665</v>
      </c>
    </row>
    <row r="7" spans="1:3">
      <c r="A7" s="4" t="s">
        <v>666</v>
      </c>
      <c r="B7" s="5" t="n">
        <v>0</v>
      </c>
      <c r="C7" s="5" t="n">
        <v>5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3</v>
      </c>
      <c r="D2" s="2" t="s">
        <v>64</v>
      </c>
    </row>
    <row r="3" spans="1:4">
      <c r="A3" s="3" t="s">
        <v>660</v>
      </c>
    </row>
    <row r="4" spans="1:4">
      <c r="A4" s="4" t="s">
        <v>669</v>
      </c>
      <c r="B4" s="5" t="n">
        <v>3758916</v>
      </c>
      <c r="C4" s="5" t="n">
        <v>3570580</v>
      </c>
      <c r="D4" s="5" t="n">
        <v>3360648</v>
      </c>
    </row>
    <row r="5" spans="1:4">
      <c r="A5" s="4" t="s">
        <v>669</v>
      </c>
      <c r="B5" s="6" t="n">
        <v>1673218</v>
      </c>
      <c r="C5" s="6" t="n">
        <v>1665060</v>
      </c>
      <c r="D5" s="6" t="n">
        <v>1477900</v>
      </c>
    </row>
    <row r="6" spans="1:4">
      <c r="A6" s="4" t="s">
        <v>670</v>
      </c>
    </row>
    <row r="7" spans="1:4">
      <c r="A7" s="3" t="s">
        <v>660</v>
      </c>
    </row>
    <row r="8" spans="1:4">
      <c r="A8" s="4" t="s">
        <v>669</v>
      </c>
      <c r="B8" s="6" t="n">
        <v>3758916</v>
      </c>
      <c r="C8" s="6" t="n">
        <v>3570580</v>
      </c>
    </row>
    <row r="9" spans="1:4">
      <c r="A9" s="4" t="s">
        <v>671</v>
      </c>
      <c r="B9" s="6" t="n">
        <v>604</v>
      </c>
      <c r="C9" s="6" t="n">
        <v>478</v>
      </c>
      <c r="D9" s="6" t="n">
        <v>-144</v>
      </c>
    </row>
    <row r="10" spans="1:4">
      <c r="A10" s="4" t="s">
        <v>672</v>
      </c>
      <c r="B10" s="6" t="n">
        <v>0</v>
      </c>
    </row>
    <row r="11" spans="1:4">
      <c r="A11" s="4" t="s">
        <v>673</v>
      </c>
    </row>
    <row r="12" spans="1:4">
      <c r="A12" s="3" t="s">
        <v>660</v>
      </c>
    </row>
    <row r="13" spans="1:4">
      <c r="A13" s="4" t="s">
        <v>669</v>
      </c>
      <c r="B13" s="6" t="n">
        <v>1673218</v>
      </c>
      <c r="C13" s="6" t="n">
        <v>1665060</v>
      </c>
    </row>
    <row r="14" spans="1:4">
      <c r="A14" s="4" t="s">
        <v>671</v>
      </c>
      <c r="B14" s="6" t="n">
        <v>0</v>
      </c>
      <c r="C14" s="6" t="n">
        <v>57</v>
      </c>
      <c r="D14" s="6" t="n">
        <v>88</v>
      </c>
    </row>
    <row r="15" spans="1:4">
      <c r="A15" s="4" t="s">
        <v>672</v>
      </c>
      <c r="B15" s="5" t="n">
        <v>28</v>
      </c>
      <c r="C15" s="5" t="n">
        <v>3967</v>
      </c>
      <c r="D15" s="5" t="n">
        <v>-32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3</v>
      </c>
    </row>
    <row r="2" spans="1:3">
      <c r="A2" s="3" t="s">
        <v>675</v>
      </c>
    </row>
    <row r="3" spans="1:3">
      <c r="A3" s="4" t="s">
        <v>676</v>
      </c>
      <c r="B3" s="5" t="n">
        <v>138</v>
      </c>
      <c r="C3" s="5" t="n">
        <v>358</v>
      </c>
    </row>
    <row r="4" spans="1:3">
      <c r="A4" s="4" t="s">
        <v>677</v>
      </c>
      <c r="C4" s="5"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63</v>
      </c>
      <c r="D2" s="2" t="s">
        <v>64</v>
      </c>
    </row>
    <row r="3" spans="1:4">
      <c r="A3" s="3" t="s">
        <v>679</v>
      </c>
    </row>
    <row r="4" spans="1:4">
      <c r="A4" s="4" t="s">
        <v>680</v>
      </c>
      <c r="B4" s="5" t="n">
        <v>-11073</v>
      </c>
    </row>
    <row r="5" spans="1:4">
      <c r="A5" s="4" t="s">
        <v>83</v>
      </c>
      <c r="B5" s="6" t="n">
        <v>-3334</v>
      </c>
      <c r="C5" s="5" t="n">
        <v>-5032</v>
      </c>
      <c r="D5" s="5" t="n">
        <v>3730</v>
      </c>
    </row>
    <row r="6" spans="1:4">
      <c r="A6" s="4" t="s">
        <v>681</v>
      </c>
      <c r="B6" s="6" t="n">
        <v>163</v>
      </c>
      <c r="C6" s="6" t="n">
        <v>1098</v>
      </c>
      <c r="D6" s="6" t="n">
        <v>-715</v>
      </c>
    </row>
    <row r="7" spans="1:4">
      <c r="A7" s="4" t="s">
        <v>147</v>
      </c>
      <c r="B7" s="6" t="n">
        <v>-343</v>
      </c>
      <c r="C7" s="6" t="n">
        <v>-357</v>
      </c>
      <c r="D7" s="6" t="n">
        <v>106</v>
      </c>
    </row>
    <row r="8" spans="1:4">
      <c r="A8" s="4" t="s">
        <v>682</v>
      </c>
      <c r="B8" s="6" t="n">
        <v>-14587</v>
      </c>
      <c r="C8" s="6" t="n">
        <v>-11073</v>
      </c>
    </row>
    <row r="9" spans="1:4">
      <c r="A9" s="4" t="s">
        <v>683</v>
      </c>
    </row>
    <row r="10" spans="1:4">
      <c r="A10" s="3" t="s">
        <v>679</v>
      </c>
    </row>
    <row r="11" spans="1:4">
      <c r="A11" s="4" t="s">
        <v>680</v>
      </c>
      <c r="B11" s="6" t="n">
        <v>-11259</v>
      </c>
      <c r="C11" s="6" t="n">
        <v>-6227</v>
      </c>
      <c r="D11" s="6" t="n">
        <v>-9957</v>
      </c>
    </row>
    <row r="12" spans="1:4">
      <c r="A12" s="4" t="s">
        <v>83</v>
      </c>
      <c r="B12" s="6" t="n">
        <v>-3334</v>
      </c>
      <c r="C12" s="6" t="n">
        <v>-5032</v>
      </c>
      <c r="D12" s="6" t="n">
        <v>3730</v>
      </c>
    </row>
    <row r="13" spans="1:4">
      <c r="A13" s="4" t="s">
        <v>684</v>
      </c>
      <c r="B13" s="6" t="n">
        <v>-3334</v>
      </c>
      <c r="C13" s="6" t="n">
        <v>-5032</v>
      </c>
      <c r="D13" s="6" t="n">
        <v>3730</v>
      </c>
    </row>
    <row r="14" spans="1:4">
      <c r="A14" s="4" t="s">
        <v>682</v>
      </c>
      <c r="B14" s="6" t="n">
        <v>-14593</v>
      </c>
      <c r="C14" s="6" t="n">
        <v>-11259</v>
      </c>
      <c r="D14" s="6" t="n">
        <v>-6227</v>
      </c>
    </row>
    <row r="15" spans="1:4">
      <c r="A15" s="4" t="s">
        <v>685</v>
      </c>
    </row>
    <row r="16" spans="1:4">
      <c r="A16" s="3" t="s">
        <v>679</v>
      </c>
    </row>
    <row r="17" spans="1:4">
      <c r="A17" s="4" t="s">
        <v>680</v>
      </c>
      <c r="B17" s="6" t="n">
        <v>186</v>
      </c>
      <c r="C17" s="6" t="n">
        <v>-555</v>
      </c>
      <c r="D17" s="6" t="n">
        <v>54</v>
      </c>
    </row>
    <row r="18" spans="1:4">
      <c r="A18" s="4" t="s">
        <v>83</v>
      </c>
      <c r="D18" s="6" t="n">
        <v>0</v>
      </c>
    </row>
    <row r="19" spans="1:4">
      <c r="A19" s="4" t="s">
        <v>681</v>
      </c>
      <c r="B19" s="6" t="n">
        <v>163</v>
      </c>
      <c r="C19" s="6" t="n">
        <v>1098</v>
      </c>
      <c r="D19" s="6" t="n">
        <v>-715</v>
      </c>
    </row>
    <row r="20" spans="1:4">
      <c r="A20" s="4" t="s">
        <v>147</v>
      </c>
      <c r="B20" s="6" t="n">
        <v>-343</v>
      </c>
      <c r="C20" s="6" t="n">
        <v>-357</v>
      </c>
      <c r="D20" s="6" t="n">
        <v>106</v>
      </c>
    </row>
    <row r="21" spans="1:4">
      <c r="A21" s="4" t="s">
        <v>684</v>
      </c>
      <c r="B21" s="6" t="n">
        <v>-180</v>
      </c>
      <c r="C21" s="6" t="n">
        <v>741</v>
      </c>
      <c r="D21" s="6" t="n">
        <v>-609</v>
      </c>
    </row>
    <row r="22" spans="1:4">
      <c r="A22" s="4" t="s">
        <v>682</v>
      </c>
      <c r="B22" s="6" t="n">
        <v>6</v>
      </c>
      <c r="C22" s="6" t="n">
        <v>186</v>
      </c>
      <c r="D22" s="6" t="n">
        <v>-555</v>
      </c>
    </row>
    <row r="23" spans="1:4">
      <c r="A23" s="4" t="s">
        <v>142</v>
      </c>
    </row>
    <row r="24" spans="1:4">
      <c r="A24" s="3" t="s">
        <v>679</v>
      </c>
    </row>
    <row r="25" spans="1:4">
      <c r="A25" s="4" t="s">
        <v>680</v>
      </c>
      <c r="B25" s="6" t="n">
        <v>-11073</v>
      </c>
      <c r="C25" s="6" t="n">
        <v>-6782</v>
      </c>
      <c r="D25" s="6" t="n">
        <v>-9903</v>
      </c>
    </row>
    <row r="26" spans="1:4">
      <c r="A26" s="4" t="s">
        <v>83</v>
      </c>
      <c r="B26" s="6" t="n">
        <v>-3334</v>
      </c>
      <c r="C26" s="6" t="n">
        <v>-5032</v>
      </c>
      <c r="D26" s="6" t="n">
        <v>3730</v>
      </c>
    </row>
    <row r="27" spans="1:4">
      <c r="A27" s="4" t="s">
        <v>681</v>
      </c>
      <c r="B27" s="6" t="n">
        <v>163</v>
      </c>
      <c r="C27" s="6" t="n">
        <v>1098</v>
      </c>
      <c r="D27" s="6" t="n">
        <v>-715</v>
      </c>
    </row>
    <row r="28" spans="1:4">
      <c r="A28" s="4" t="s">
        <v>147</v>
      </c>
      <c r="B28" s="6" t="n">
        <v>-343</v>
      </c>
      <c r="C28" s="6" t="n">
        <v>-357</v>
      </c>
      <c r="D28" s="6" t="n">
        <v>106</v>
      </c>
    </row>
    <row r="29" spans="1:4">
      <c r="A29" s="4" t="s">
        <v>684</v>
      </c>
      <c r="B29" s="6" t="n">
        <v>-3514</v>
      </c>
      <c r="C29" s="6" t="n">
        <v>-4291</v>
      </c>
      <c r="D29" s="6" t="n">
        <v>3121</v>
      </c>
    </row>
    <row r="30" spans="1:4">
      <c r="A30" s="4" t="s">
        <v>682</v>
      </c>
      <c r="B30" s="5" t="n">
        <v>-14587</v>
      </c>
      <c r="C30" s="5" t="n">
        <v>-11073</v>
      </c>
      <c r="D30" s="5" t="n">
        <v>-67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77"/>
    <col customWidth="1" max="3" min="3" width="12"/>
    <col customWidth="1" max="4" min="4" width="13"/>
    <col customWidth="1" max="5" min="5" width="27"/>
    <col customWidth="1" max="6" min="6" width="18"/>
    <col customWidth="1" max="7" min="7" width="46"/>
    <col customWidth="1" max="8" min="8" width="15"/>
  </cols>
  <sheetData>
    <row r="1" spans="1:8">
      <c r="A1" s="1" t="s">
        <v>138</v>
      </c>
      <c r="C1" s="2" t="s">
        <v>139</v>
      </c>
      <c r="D1" s="2" t="s">
        <v>55</v>
      </c>
      <c r="E1" s="2" t="s">
        <v>140</v>
      </c>
      <c r="F1" s="2" t="s">
        <v>141</v>
      </c>
      <c r="G1" s="2" t="s">
        <v>142</v>
      </c>
      <c r="H1" s="2" t="s">
        <v>143</v>
      </c>
    </row>
    <row r="2" spans="1:8">
      <c r="A2" s="4" t="s">
        <v>144</v>
      </c>
      <c r="D2" s="6" t="n">
        <v>87325000</v>
      </c>
    </row>
    <row r="3" spans="1:8">
      <c r="A3" s="4" t="s">
        <v>145</v>
      </c>
      <c r="C3" s="5" t="n">
        <v>1248220</v>
      </c>
      <c r="D3" s="5" t="n">
        <v>873</v>
      </c>
      <c r="E3" s="5" t="n">
        <v>556928</v>
      </c>
      <c r="F3" s="5" t="n">
        <v>701702</v>
      </c>
      <c r="G3" s="5" t="n">
        <v>-9903</v>
      </c>
      <c r="H3" s="5" t="n">
        <v>-1380</v>
      </c>
    </row>
    <row r="4" spans="1:8">
      <c r="A4" s="4" t="s">
        <v>74</v>
      </c>
      <c r="C4" s="6" t="n">
        <v>259545</v>
      </c>
      <c r="F4" s="6" t="n">
        <v>259545</v>
      </c>
    </row>
    <row r="5" spans="1:8">
      <c r="A5" s="4" t="s">
        <v>83</v>
      </c>
      <c r="C5" s="6" t="n">
        <v>3730</v>
      </c>
      <c r="G5" s="6" t="n">
        <v>3730</v>
      </c>
    </row>
    <row r="6" spans="1:8">
      <c r="A6" s="4" t="s">
        <v>146</v>
      </c>
      <c r="C6" s="6" t="n">
        <v>-715</v>
      </c>
      <c r="G6" s="6" t="n">
        <v>-715</v>
      </c>
    </row>
    <row r="7" spans="1:8">
      <c r="A7" s="4" t="s">
        <v>147</v>
      </c>
      <c r="C7" s="6" t="n">
        <v>106</v>
      </c>
      <c r="G7" s="6" t="n">
        <v>106</v>
      </c>
    </row>
    <row r="8" spans="1:8">
      <c r="A8" s="4" t="s">
        <v>148</v>
      </c>
      <c r="B8" s="4" t="s">
        <v>66</v>
      </c>
      <c r="D8" s="6" t="n">
        <v>452000</v>
      </c>
    </row>
    <row r="9" spans="1:8">
      <c r="A9" s="4" t="s">
        <v>149</v>
      </c>
      <c r="B9" s="4" t="s">
        <v>66</v>
      </c>
      <c r="C9" s="6" t="n">
        <v>-18130</v>
      </c>
      <c r="D9" s="5" t="n">
        <v>5</v>
      </c>
      <c r="E9" s="6" t="n">
        <v>-17810</v>
      </c>
      <c r="H9" s="6" t="n">
        <v>-325</v>
      </c>
    </row>
    <row r="10" spans="1:8">
      <c r="A10" s="4" t="s">
        <v>150</v>
      </c>
      <c r="D10" s="6" t="n">
        <v>-4051000</v>
      </c>
    </row>
    <row r="11" spans="1:8">
      <c r="A11" s="4" t="s">
        <v>151</v>
      </c>
      <c r="C11" s="6" t="n">
        <v>-196179</v>
      </c>
      <c r="D11" s="5" t="n">
        <v>-41</v>
      </c>
      <c r="E11" s="6" t="n">
        <v>-18518</v>
      </c>
      <c r="F11" s="6" t="n">
        <v>-177620</v>
      </c>
    </row>
    <row r="12" spans="1:8">
      <c r="A12" s="4" t="s">
        <v>152</v>
      </c>
      <c r="E12" s="6" t="n">
        <v>-554</v>
      </c>
      <c r="F12" s="6" t="n">
        <v>-426</v>
      </c>
      <c r="H12" s="6" t="n">
        <v>980</v>
      </c>
    </row>
    <row r="13" spans="1:8">
      <c r="A13" s="4" t="s">
        <v>153</v>
      </c>
      <c r="C13" s="6" t="n">
        <v>42768</v>
      </c>
      <c r="E13" s="6" t="n">
        <v>42768</v>
      </c>
    </row>
    <row r="14" spans="1:8">
      <c r="A14" s="4" t="s">
        <v>154</v>
      </c>
      <c r="C14" s="6" t="n">
        <v>-135779</v>
      </c>
      <c r="F14" s="6" t="n">
        <v>-135779</v>
      </c>
    </row>
    <row r="15" spans="1:8">
      <c r="A15" s="4" t="s">
        <v>155</v>
      </c>
      <c r="D15" s="6" t="n">
        <v>83726000</v>
      </c>
    </row>
    <row r="16" spans="1:8">
      <c r="A16" s="4" t="s">
        <v>156</v>
      </c>
      <c r="C16" s="6" t="n">
        <v>1203566</v>
      </c>
      <c r="D16" s="5" t="n">
        <v>837</v>
      </c>
      <c r="E16" s="6" t="n">
        <v>562814</v>
      </c>
      <c r="F16" s="6" t="n">
        <v>647422</v>
      </c>
      <c r="G16" s="6" t="n">
        <v>-6782</v>
      </c>
      <c r="H16" s="6" t="n">
        <v>-725</v>
      </c>
    </row>
    <row r="17" spans="1:8">
      <c r="A17" s="4" t="s">
        <v>74</v>
      </c>
      <c r="C17" s="6" t="n">
        <v>333684</v>
      </c>
      <c r="F17" s="6" t="n">
        <v>333684</v>
      </c>
    </row>
    <row r="18" spans="1:8">
      <c r="A18" s="4" t="s">
        <v>83</v>
      </c>
      <c r="C18" s="6" t="n">
        <v>-5032</v>
      </c>
      <c r="G18" s="6" t="n">
        <v>-5032</v>
      </c>
    </row>
    <row r="19" spans="1:8">
      <c r="A19" s="4" t="s">
        <v>146</v>
      </c>
      <c r="C19" s="6" t="n">
        <v>1098</v>
      </c>
      <c r="G19" s="6" t="n">
        <v>1098</v>
      </c>
    </row>
    <row r="20" spans="1:8">
      <c r="A20" s="4" t="s">
        <v>147</v>
      </c>
      <c r="C20" s="6" t="n">
        <v>-357</v>
      </c>
      <c r="G20" s="6" t="n">
        <v>-357</v>
      </c>
    </row>
    <row r="21" spans="1:8">
      <c r="A21" s="4" t="s">
        <v>148</v>
      </c>
      <c r="B21" s="4" t="s">
        <v>66</v>
      </c>
      <c r="D21" s="6" t="n">
        <v>460000</v>
      </c>
    </row>
    <row r="22" spans="1:8">
      <c r="A22" s="4" t="s">
        <v>149</v>
      </c>
      <c r="B22" s="4" t="s">
        <v>66</v>
      </c>
      <c r="C22" s="6" t="n">
        <v>-14435</v>
      </c>
      <c r="D22" s="5" t="n">
        <v>5</v>
      </c>
      <c r="E22" s="6" t="n">
        <v>-14149</v>
      </c>
      <c r="H22" s="5" t="n">
        <v>-291</v>
      </c>
    </row>
    <row r="23" spans="1:8">
      <c r="A23" s="4" t="s">
        <v>150</v>
      </c>
      <c r="D23" s="6" t="n">
        <v>-5373000</v>
      </c>
      <c r="H23" s="6" t="n">
        <v>-16368</v>
      </c>
    </row>
    <row r="24" spans="1:8">
      <c r="A24" s="4" t="s">
        <v>151</v>
      </c>
      <c r="C24" s="6" t="n">
        <v>-295304</v>
      </c>
      <c r="D24" s="5" t="n">
        <v>-53</v>
      </c>
      <c r="E24" s="6" t="n">
        <v>-25775</v>
      </c>
      <c r="F24" s="6" t="n">
        <v>-269476</v>
      </c>
    </row>
    <row r="25" spans="1:8">
      <c r="A25" s="4" t="s">
        <v>152</v>
      </c>
      <c r="E25" s="6" t="n">
        <v>-418</v>
      </c>
      <c r="F25" s="6" t="n">
        <v>-363</v>
      </c>
      <c r="H25" s="5" t="n">
        <v>781</v>
      </c>
    </row>
    <row r="26" spans="1:8">
      <c r="A26" s="4" t="s">
        <v>153</v>
      </c>
      <c r="C26" s="6" t="n">
        <v>59428</v>
      </c>
      <c r="E26" s="6" t="n">
        <v>59428</v>
      </c>
    </row>
    <row r="27" spans="1:8">
      <c r="A27" s="4" t="s">
        <v>154</v>
      </c>
      <c r="C27" s="6" t="n">
        <v>-144609</v>
      </c>
      <c r="F27" s="6" t="n">
        <v>-144609</v>
      </c>
    </row>
    <row r="28" spans="1:8">
      <c r="A28" s="4" t="s">
        <v>157</v>
      </c>
      <c r="B28" s="4" t="s">
        <v>158</v>
      </c>
      <c r="C28" s="6" t="n">
        <v>17675</v>
      </c>
      <c r="F28" s="6" t="n">
        <v>17675</v>
      </c>
    </row>
    <row r="29" spans="1:8">
      <c r="A29" s="4" t="s">
        <v>159</v>
      </c>
      <c r="D29" s="6" t="n">
        <v>78813000</v>
      </c>
    </row>
    <row r="30" spans="1:8">
      <c r="A30" s="4" t="s">
        <v>160</v>
      </c>
      <c r="C30" s="6" t="n">
        <v>1155714</v>
      </c>
      <c r="D30" s="5" t="n">
        <v>789</v>
      </c>
      <c r="E30" s="6" t="n">
        <v>581900</v>
      </c>
      <c r="F30" s="6" t="n">
        <v>584333</v>
      </c>
      <c r="G30" s="6" t="n">
        <v>-11073</v>
      </c>
      <c r="H30" s="6" t="n">
        <v>-235</v>
      </c>
    </row>
    <row r="31" spans="1:8">
      <c r="A31" s="4" t="s">
        <v>74</v>
      </c>
      <c r="C31" s="6" t="n">
        <v>356062</v>
      </c>
      <c r="F31" s="6" t="n">
        <v>356062</v>
      </c>
    </row>
    <row r="32" spans="1:8">
      <c r="A32" s="4" t="s">
        <v>83</v>
      </c>
      <c r="C32" s="6" t="n">
        <v>-3334</v>
      </c>
      <c r="G32" s="6" t="n">
        <v>-3334</v>
      </c>
    </row>
    <row r="33" spans="1:8">
      <c r="A33" s="4" t="s">
        <v>146</v>
      </c>
      <c r="C33" s="6" t="n">
        <v>163</v>
      </c>
      <c r="G33" s="6" t="n">
        <v>163</v>
      </c>
    </row>
    <row r="34" spans="1:8">
      <c r="A34" s="4" t="s">
        <v>147</v>
      </c>
      <c r="C34" s="6" t="n">
        <v>-343</v>
      </c>
      <c r="G34" s="6" t="n">
        <v>-343</v>
      </c>
    </row>
    <row r="35" spans="1:8">
      <c r="A35" s="4" t="s">
        <v>148</v>
      </c>
      <c r="B35" s="4" t="s">
        <v>66</v>
      </c>
      <c r="D35" s="6" t="n">
        <v>649000</v>
      </c>
    </row>
    <row r="36" spans="1:8">
      <c r="A36" s="4" t="s">
        <v>149</v>
      </c>
      <c r="B36" s="4" t="s">
        <v>66</v>
      </c>
      <c r="C36" s="6" t="n">
        <v>-27752</v>
      </c>
      <c r="D36" s="5" t="n">
        <v>6</v>
      </c>
      <c r="E36" s="6" t="n">
        <v>-27624</v>
      </c>
      <c r="H36" s="6" t="n">
        <v>-134</v>
      </c>
    </row>
    <row r="37" spans="1:8">
      <c r="A37" s="4" t="s">
        <v>150</v>
      </c>
      <c r="D37" s="6" t="n">
        <v>-2325000</v>
      </c>
    </row>
    <row r="38" spans="1:8">
      <c r="A38" s="4" t="s">
        <v>151</v>
      </c>
      <c r="C38" s="6" t="n">
        <v>-148834</v>
      </c>
      <c r="D38" s="5" t="n">
        <v>-23</v>
      </c>
      <c r="E38" s="6" t="n">
        <v>-11658</v>
      </c>
      <c r="F38" s="6" t="n">
        <v>-136195</v>
      </c>
      <c r="H38" s="6" t="n">
        <v>-958</v>
      </c>
    </row>
    <row r="39" spans="1:8">
      <c r="A39" s="4" t="s">
        <v>152</v>
      </c>
      <c r="C39" s="6" t="n">
        <v>0</v>
      </c>
      <c r="E39" s="6" t="n">
        <v>-386</v>
      </c>
      <c r="H39" s="6" t="n">
        <v>386</v>
      </c>
    </row>
    <row r="40" spans="1:8">
      <c r="A40" s="4" t="s">
        <v>153</v>
      </c>
      <c r="C40" s="6" t="n">
        <v>63590</v>
      </c>
      <c r="E40" s="6" t="n">
        <v>63590</v>
      </c>
    </row>
    <row r="41" spans="1:8">
      <c r="A41" s="4" t="s">
        <v>154</v>
      </c>
      <c r="C41" s="6" t="n">
        <v>-156103</v>
      </c>
      <c r="F41" s="6" t="n">
        <v>-156103</v>
      </c>
    </row>
    <row r="42" spans="1:8">
      <c r="A42" s="4" t="s">
        <v>157</v>
      </c>
      <c r="B42" s="4" t="s">
        <v>161</v>
      </c>
      <c r="C42" s="6" t="n">
        <v>-3303</v>
      </c>
    </row>
    <row r="43" spans="1:8">
      <c r="A43" s="4" t="s">
        <v>162</v>
      </c>
      <c r="D43" s="6" t="n">
        <v>77137000</v>
      </c>
    </row>
    <row r="44" spans="1:8">
      <c r="A44" s="4" t="s">
        <v>163</v>
      </c>
      <c r="C44" s="5" t="n">
        <v>1235860</v>
      </c>
      <c r="D44" s="5" t="n">
        <v>772</v>
      </c>
      <c r="E44" s="5" t="n">
        <v>605822</v>
      </c>
      <c r="F44" s="5" t="n">
        <v>644794</v>
      </c>
      <c r="G44" s="5" t="n">
        <v>-14587</v>
      </c>
      <c r="H44" s="5" t="n">
        <v>-941</v>
      </c>
    </row>
    <row r="45" spans="1:8"/>
    <row r="46" spans="1:8">
      <c r="A46" s="4" t="s">
        <v>66</v>
      </c>
      <c r="B46" s="4" t="s">
        <v>164</v>
      </c>
    </row>
    <row r="47" spans="1:8">
      <c r="A47" s="4" t="s">
        <v>158</v>
      </c>
      <c r="B47" s="4" t="s">
        <v>165</v>
      </c>
    </row>
    <row r="48" spans="1:8">
      <c r="A48" s="4" t="s">
        <v>161</v>
      </c>
      <c r="B48" s="4" t="s">
        <v>166</v>
      </c>
    </row>
  </sheetData>
  <mergeCells count="5">
    <mergeCell ref="A1:B1"/>
    <mergeCell ref="A45:G45"/>
    <mergeCell ref="B46:G46"/>
    <mergeCell ref="B47:G47"/>
    <mergeCell ref="B48:G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687</v>
      </c>
    </row>
    <row r="2" spans="1:2">
      <c r="A2" s="3" t="s">
        <v>688</v>
      </c>
    </row>
    <row r="3" spans="1:2">
      <c r="A3" s="4" t="s">
        <v>689</v>
      </c>
      <c r="B3" s="5" t="n">
        <v>112000000</v>
      </c>
    </row>
    <row r="4" spans="1:2">
      <c r="A4" s="4" t="s">
        <v>690</v>
      </c>
      <c r="B4" s="6" t="n">
        <v>80812000</v>
      </c>
    </row>
    <row r="5" spans="1:2">
      <c r="A5" s="4" t="s">
        <v>691</v>
      </c>
      <c r="B5" s="5" t="n">
        <v>26690000</v>
      </c>
    </row>
    <row r="6" spans="1:2">
      <c r="A6" s="4" t="s">
        <v>692</v>
      </c>
      <c r="B6" s="4" t="s">
        <v>343</v>
      </c>
    </row>
    <row r="7" spans="1:2">
      <c r="A7" s="4" t="s">
        <v>693</v>
      </c>
      <c r="B7" s="5" t="n">
        <v>4498000</v>
      </c>
    </row>
    <row r="8" spans="1:2">
      <c r="A8" s="4" t="s">
        <v>694</v>
      </c>
      <c r="B8" s="5" t="n">
        <v>20000000</v>
      </c>
    </row>
    <row r="9" spans="1:2">
      <c r="A9" s="4" t="s">
        <v>695</v>
      </c>
    </row>
    <row r="10" spans="1:2">
      <c r="A10" s="3" t="s">
        <v>688</v>
      </c>
    </row>
    <row r="11" spans="1:2">
      <c r="A11" s="4" t="s">
        <v>696</v>
      </c>
      <c r="B11" s="4" t="s">
        <v>3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63</v>
      </c>
    </row>
    <row r="2" spans="1:3">
      <c r="A2" s="3" t="s">
        <v>688</v>
      </c>
    </row>
    <row r="3" spans="1:3">
      <c r="A3" s="4" t="s">
        <v>101</v>
      </c>
      <c r="B3" s="5" t="n">
        <v>85343</v>
      </c>
      <c r="C3" s="5" t="n">
        <v>85382</v>
      </c>
    </row>
    <row r="4" spans="1:3">
      <c r="A4" s="4" t="s">
        <v>698</v>
      </c>
    </row>
    <row r="5" spans="1:3">
      <c r="A5" s="3" t="s">
        <v>688</v>
      </c>
    </row>
    <row r="6" spans="1:3">
      <c r="A6" s="4" t="s">
        <v>699</v>
      </c>
      <c r="B6" s="6" t="n">
        <v>718</v>
      </c>
    </row>
    <row r="7" spans="1:3">
      <c r="A7" s="4" t="s">
        <v>98</v>
      </c>
      <c r="B7" s="6" t="n">
        <v>2049</v>
      </c>
    </row>
    <row r="8" spans="1:3">
      <c r="A8" s="4" t="s">
        <v>700</v>
      </c>
      <c r="B8" s="6" t="n">
        <v>18300</v>
      </c>
    </row>
    <row r="9" spans="1:3">
      <c r="A9" s="4" t="s">
        <v>701</v>
      </c>
      <c r="B9" s="6" t="n">
        <v>-6886</v>
      </c>
    </row>
    <row r="10" spans="1:3">
      <c r="A10" s="4" t="s">
        <v>702</v>
      </c>
      <c r="B10" s="6" t="n">
        <v>14181</v>
      </c>
    </row>
    <row r="11" spans="1:3">
      <c r="A11" s="4" t="s">
        <v>101</v>
      </c>
      <c r="B11" s="6" t="n">
        <v>66631</v>
      </c>
    </row>
    <row r="12" spans="1:3">
      <c r="A12" s="4" t="s">
        <v>703</v>
      </c>
      <c r="B12" s="5" t="n">
        <v>808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4</v>
      </c>
      <c r="B1" s="2" t="s">
        <v>705</v>
      </c>
      <c r="C1" s="2" t="s">
        <v>706</v>
      </c>
      <c r="D1" s="2" t="s">
        <v>2</v>
      </c>
      <c r="E1" s="2" t="s">
        <v>63</v>
      </c>
      <c r="F1" s="2" t="s">
        <v>64</v>
      </c>
    </row>
    <row r="2" spans="1:6">
      <c r="A2" s="3" t="s">
        <v>707</v>
      </c>
    </row>
    <row r="3" spans="1:6">
      <c r="A3" s="4" t="s">
        <v>708</v>
      </c>
      <c r="D3" s="5" t="n">
        <v>100000000</v>
      </c>
      <c r="E3" s="5" t="n">
        <v>60000000</v>
      </c>
      <c r="F3" s="5" t="n">
        <v>170000000</v>
      </c>
    </row>
    <row r="4" spans="1:6">
      <c r="A4" s="4" t="s">
        <v>397</v>
      </c>
    </row>
    <row r="5" spans="1:6">
      <c r="A5" s="3" t="s">
        <v>707</v>
      </c>
    </row>
    <row r="6" spans="1:6">
      <c r="A6" s="4" t="s">
        <v>708</v>
      </c>
      <c r="D6" s="5" t="n">
        <v>100000000</v>
      </c>
      <c r="E6" s="5" t="n">
        <v>60000000</v>
      </c>
    </row>
    <row r="7" spans="1:6">
      <c r="A7" s="4" t="s">
        <v>709</v>
      </c>
    </row>
    <row r="8" spans="1:6">
      <c r="A8" s="3" t="s">
        <v>707</v>
      </c>
    </row>
    <row r="9" spans="1:6">
      <c r="A9" s="4" t="s">
        <v>710</v>
      </c>
      <c r="C9" s="4" t="s">
        <v>711</v>
      </c>
    </row>
    <row r="10" spans="1:6">
      <c r="A10" s="4" t="s">
        <v>712</v>
      </c>
    </row>
    <row r="11" spans="1:6">
      <c r="A11" s="3" t="s">
        <v>707</v>
      </c>
    </row>
    <row r="12" spans="1:6">
      <c r="A12" s="4" t="s">
        <v>708</v>
      </c>
      <c r="B12" s="5" t="n">
        <v>488000000</v>
      </c>
    </row>
    <row r="13" spans="1:6">
      <c r="A13" s="4" t="s">
        <v>713</v>
      </c>
      <c r="B13" s="5" t="n">
        <v>5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14</v>
      </c>
      <c r="B1" s="2" t="s">
        <v>455</v>
      </c>
      <c r="J1" s="2" t="s">
        <v>1</v>
      </c>
    </row>
    <row r="2" spans="1:15">
      <c r="B2" s="2" t="s">
        <v>2</v>
      </c>
      <c r="C2" s="2" t="s">
        <v>553</v>
      </c>
      <c r="D2" s="2" t="s">
        <v>4</v>
      </c>
      <c r="E2" s="2" t="s">
        <v>554</v>
      </c>
      <c r="F2" s="2" t="s">
        <v>63</v>
      </c>
      <c r="G2" s="2" t="s">
        <v>555</v>
      </c>
      <c r="H2" s="2" t="s">
        <v>556</v>
      </c>
      <c r="I2" s="2" t="s">
        <v>557</v>
      </c>
      <c r="J2" s="2" t="s">
        <v>2</v>
      </c>
      <c r="L2" s="2" t="s">
        <v>63</v>
      </c>
      <c r="N2" s="2" t="s">
        <v>64</v>
      </c>
    </row>
    <row r="3" spans="1:15">
      <c r="A3" s="3" t="s">
        <v>715</v>
      </c>
    </row>
    <row r="4" spans="1:15">
      <c r="A4" s="4" t="s">
        <v>65</v>
      </c>
      <c r="B4" s="5" t="n">
        <v>1843590</v>
      </c>
      <c r="C4" s="5" t="n">
        <v>1442472</v>
      </c>
      <c r="D4" s="5" t="n">
        <v>1370814</v>
      </c>
      <c r="E4" s="5" t="n">
        <v>1241132</v>
      </c>
      <c r="F4" s="5" t="n">
        <v>1836436</v>
      </c>
      <c r="G4" s="5" t="n">
        <v>1356983</v>
      </c>
      <c r="H4" s="5" t="n">
        <v>1275174</v>
      </c>
      <c r="I4" s="5" t="n">
        <v>1203000</v>
      </c>
      <c r="J4" s="5" t="n">
        <v>5898008</v>
      </c>
      <c r="K4" s="4" t="s">
        <v>66</v>
      </c>
      <c r="L4" s="5" t="n">
        <v>5671593</v>
      </c>
      <c r="M4" s="4" t="s">
        <v>66</v>
      </c>
      <c r="N4" s="5" t="n">
        <v>5292359</v>
      </c>
      <c r="O4" s="4" t="s">
        <v>66</v>
      </c>
    </row>
    <row r="5" spans="1:15">
      <c r="A5" s="4" t="s">
        <v>68</v>
      </c>
      <c r="B5" s="6" t="n">
        <v>692728</v>
      </c>
      <c r="C5" s="6" t="n">
        <v>518172</v>
      </c>
      <c r="D5" s="6" t="n">
        <v>483861</v>
      </c>
      <c r="E5" s="6" t="n">
        <v>444331</v>
      </c>
      <c r="F5" s="6" t="n">
        <v>709923</v>
      </c>
      <c r="G5" s="6" t="n">
        <v>494984</v>
      </c>
      <c r="H5" s="6" t="n">
        <v>463942</v>
      </c>
      <c r="I5" s="6" t="n">
        <v>432164</v>
      </c>
      <c r="J5" s="6" t="n">
        <v>2139092</v>
      </c>
      <c r="L5" s="6" t="n">
        <v>2101013</v>
      </c>
      <c r="N5" s="6" t="n">
        <v>1931711</v>
      </c>
    </row>
    <row r="6" spans="1:15">
      <c r="A6" s="4" t="s">
        <v>70</v>
      </c>
      <c r="B6" s="6" t="n">
        <v>203686</v>
      </c>
      <c r="C6" s="6" t="n">
        <v>101891</v>
      </c>
      <c r="D6" s="6" t="n">
        <v>86165</v>
      </c>
      <c r="E6" s="6" t="n">
        <v>74132</v>
      </c>
      <c r="F6" s="6" t="n">
        <v>200853</v>
      </c>
      <c r="G6" s="6" t="n">
        <v>94384</v>
      </c>
      <c r="H6" s="6" t="n">
        <v>74166</v>
      </c>
      <c r="I6" s="6" t="n">
        <v>66550</v>
      </c>
      <c r="J6" s="6" t="n">
        <v>465874</v>
      </c>
      <c r="L6" s="6" t="n">
        <v>435953</v>
      </c>
      <c r="N6" s="6" t="n">
        <v>453811</v>
      </c>
    </row>
    <row r="7" spans="1:15">
      <c r="A7" s="4" t="s">
        <v>74</v>
      </c>
      <c r="B7" s="5" t="n">
        <v>166045</v>
      </c>
      <c r="C7" s="5" t="n">
        <v>74713</v>
      </c>
      <c r="D7" s="5" t="n">
        <v>62648</v>
      </c>
      <c r="E7" s="5" t="n">
        <v>52656</v>
      </c>
      <c r="F7" s="5" t="n">
        <v>155338</v>
      </c>
      <c r="G7" s="5" t="n">
        <v>81465</v>
      </c>
      <c r="H7" s="5" t="n">
        <v>51713</v>
      </c>
      <c r="I7" s="5" t="n">
        <v>45168</v>
      </c>
      <c r="J7" s="5" t="n">
        <v>356062</v>
      </c>
      <c r="L7" s="5" t="n">
        <v>333684</v>
      </c>
      <c r="N7" s="5" t="n">
        <v>259545</v>
      </c>
    </row>
    <row r="8" spans="1:15">
      <c r="A8" s="4" t="s">
        <v>75</v>
      </c>
      <c r="B8" s="7" t="n">
        <v>2.15</v>
      </c>
      <c r="C8" s="7" t="n">
        <v>0.96</v>
      </c>
      <c r="D8" s="7" t="n">
        <v>0.8</v>
      </c>
      <c r="E8" s="7" t="n">
        <v>0.67</v>
      </c>
      <c r="F8" s="7" t="n">
        <v>1.95</v>
      </c>
      <c r="G8" s="7" t="n">
        <v>1.01</v>
      </c>
      <c r="H8" s="7" t="n">
        <v>0.63</v>
      </c>
      <c r="I8" s="7" t="n">
        <v>0.54</v>
      </c>
      <c r="J8" s="7" t="n">
        <v>4.56</v>
      </c>
      <c r="L8" s="7" t="n">
        <v>4.1</v>
      </c>
      <c r="N8" s="7" t="n">
        <v>3.03</v>
      </c>
    </row>
    <row r="9" spans="1:15">
      <c r="A9" s="4" t="s">
        <v>76</v>
      </c>
      <c r="B9" s="7" t="n">
        <v>2.1</v>
      </c>
      <c r="C9" s="7" t="n">
        <v>0.9399999999999999</v>
      </c>
      <c r="D9" s="7" t="n">
        <v>0.79</v>
      </c>
      <c r="E9" s="7" t="n">
        <v>0.66</v>
      </c>
      <c r="F9" s="7" t="n">
        <v>1.93</v>
      </c>
      <c r="G9" s="5" t="n">
        <v>1</v>
      </c>
      <c r="H9" s="7" t="n">
        <v>0.62</v>
      </c>
      <c r="I9" s="7" t="n">
        <v>0.54</v>
      </c>
      <c r="J9" s="7" t="n">
        <v>4.49</v>
      </c>
      <c r="L9" s="7" t="n">
        <v>4.05</v>
      </c>
      <c r="N9" s="7" t="n">
        <v>3.02</v>
      </c>
    </row>
    <row r="10" spans="1:15"/>
    <row r="11" spans="1:15">
      <c r="A11" s="4" t="s">
        <v>66</v>
      </c>
      <c r="B11" s="4" t="s">
        <v>80</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716</v>
      </c>
      <c r="B1" s="2" t="s">
        <v>455</v>
      </c>
    </row>
    <row r="2" spans="1:9">
      <c r="B2" s="2" t="s">
        <v>2</v>
      </c>
      <c r="C2" s="2" t="s">
        <v>553</v>
      </c>
      <c r="D2" s="2" t="s">
        <v>4</v>
      </c>
      <c r="E2" s="2" t="s">
        <v>554</v>
      </c>
      <c r="F2" s="2" t="s">
        <v>63</v>
      </c>
      <c r="G2" s="2" t="s">
        <v>555</v>
      </c>
      <c r="H2" s="2" t="s">
        <v>556</v>
      </c>
      <c r="I2" s="2" t="s">
        <v>557</v>
      </c>
    </row>
    <row r="3" spans="1:9">
      <c r="A3" s="3" t="s">
        <v>717</v>
      </c>
    </row>
    <row r="4" spans="1:9">
      <c r="A4" s="4" t="s">
        <v>718</v>
      </c>
      <c r="E4" s="9" t="n">
        <v>6.5</v>
      </c>
      <c r="F4" s="9" t="n">
        <v>2.5</v>
      </c>
      <c r="G4" s="9" t="n">
        <v>1.9</v>
      </c>
      <c r="H4" s="9" t="n">
        <v>1.9</v>
      </c>
      <c r="I4" s="9" t="n">
        <v>1.7</v>
      </c>
    </row>
    <row r="5" spans="1:9">
      <c r="A5" s="4" t="s">
        <v>719</v>
      </c>
      <c r="F5" s="10" t="n">
        <v>6.8</v>
      </c>
      <c r="G5" s="10" t="n">
        <v>1.1</v>
      </c>
      <c r="H5" s="10" t="n">
        <v>5.3</v>
      </c>
    </row>
    <row r="6" spans="1:9">
      <c r="A6" s="4" t="s">
        <v>720</v>
      </c>
      <c r="B6" s="5" t="n">
        <v>6</v>
      </c>
      <c r="C6" s="9" t="n">
        <v>-0.1</v>
      </c>
      <c r="F6" s="10" t="n">
        <v>0.3</v>
      </c>
      <c r="G6" s="10" t="n">
        <v>10.6</v>
      </c>
      <c r="H6" s="10" t="n">
        <v>2.9</v>
      </c>
      <c r="I6" s="10" t="n">
        <v>3.3</v>
      </c>
    </row>
    <row r="7" spans="1:9">
      <c r="A7" s="4" t="s">
        <v>721</v>
      </c>
    </row>
    <row r="8" spans="1:9">
      <c r="A8" s="3" t="s">
        <v>717</v>
      </c>
    </row>
    <row r="9" spans="1:9">
      <c r="A9" s="4" t="s">
        <v>722</v>
      </c>
      <c r="B9" s="9" t="n">
        <v>9.1</v>
      </c>
      <c r="C9" s="9" t="n">
        <v>7.4</v>
      </c>
      <c r="D9" s="9" t="n">
        <v>7.2</v>
      </c>
      <c r="E9" s="9" t="n">
        <v>6.4</v>
      </c>
      <c r="F9" s="9" t="n">
        <v>7.2</v>
      </c>
      <c r="G9" s="5" t="n">
        <v>6</v>
      </c>
      <c r="H9" s="5" t="n">
        <v>5</v>
      </c>
      <c r="I9" s="10" t="n">
        <v>6.9</v>
      </c>
    </row>
    <row r="10" spans="1:9">
      <c r="A10" s="4" t="s">
        <v>723</v>
      </c>
    </row>
    <row r="11" spans="1:9">
      <c r="A11" s="3" t="s">
        <v>717</v>
      </c>
    </row>
    <row r="12" spans="1:9">
      <c r="A12" s="4" t="s">
        <v>724</v>
      </c>
      <c r="I12" s="9" t="n">
        <v>1.1</v>
      </c>
    </row>
  </sheetData>
  <mergeCells count="2">
    <mergeCell ref="A1:A2"/>
    <mergeCell ref="B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3</v>
      </c>
      <c r="D2" s="2" t="s">
        <v>64</v>
      </c>
    </row>
    <row r="3" spans="1:4">
      <c r="A3" s="3" t="s">
        <v>168</v>
      </c>
    </row>
    <row r="4" spans="1:4">
      <c r="A4" s="4" t="s">
        <v>74</v>
      </c>
      <c r="B4" s="5" t="n">
        <v>356062</v>
      </c>
      <c r="C4" s="5" t="n">
        <v>333684</v>
      </c>
      <c r="D4" s="5" t="n">
        <v>259545</v>
      </c>
    </row>
    <row r="5" spans="1:4">
      <c r="A5" s="3" t="s">
        <v>169</v>
      </c>
    </row>
    <row r="6" spans="1:4">
      <c r="A6" s="4" t="s">
        <v>170</v>
      </c>
      <c r="B6" s="6" t="n">
        <v>187759</v>
      </c>
      <c r="C6" s="6" t="n">
        <v>188808</v>
      </c>
      <c r="D6" s="6" t="n">
        <v>183077</v>
      </c>
    </row>
    <row r="7" spans="1:4">
      <c r="A7" s="4" t="s">
        <v>171</v>
      </c>
      <c r="B7" s="6" t="n">
        <v>1755</v>
      </c>
      <c r="C7" s="6" t="n">
        <v>10209</v>
      </c>
      <c r="D7" s="6" t="n">
        <v>1889</v>
      </c>
    </row>
    <row r="8" spans="1:4">
      <c r="A8" s="4" t="s">
        <v>172</v>
      </c>
      <c r="B8" s="6" t="n">
        <v>-7714</v>
      </c>
      <c r="C8" s="6" t="n">
        <v>-26199</v>
      </c>
      <c r="D8" s="6" t="n">
        <v>-25372</v>
      </c>
    </row>
    <row r="9" spans="1:4">
      <c r="A9" s="4" t="s">
        <v>173</v>
      </c>
      <c r="B9" s="6" t="n">
        <v>215810</v>
      </c>
    </row>
    <row r="10" spans="1:4">
      <c r="A10" s="4" t="s">
        <v>174</v>
      </c>
      <c r="B10" s="6" t="n">
        <v>-2557</v>
      </c>
      <c r="C10" s="6" t="n">
        <v>23639</v>
      </c>
      <c r="D10" s="6" t="n">
        <v>63381</v>
      </c>
    </row>
    <row r="11" spans="1:4">
      <c r="A11" s="4" t="s">
        <v>153</v>
      </c>
      <c r="B11" s="6" t="n">
        <v>64163</v>
      </c>
      <c r="C11" s="6" t="n">
        <v>59802</v>
      </c>
      <c r="D11" s="6" t="n">
        <v>42988</v>
      </c>
    </row>
    <row r="12" spans="1:4">
      <c r="A12" s="4" t="s">
        <v>175</v>
      </c>
      <c r="B12" s="6" t="n">
        <v>-26</v>
      </c>
      <c r="C12" s="6" t="n">
        <v>-579</v>
      </c>
      <c r="D12" s="6" t="n">
        <v>-135</v>
      </c>
    </row>
    <row r="13" spans="1:4">
      <c r="A13" s="3" t="s">
        <v>176</v>
      </c>
    </row>
    <row r="14" spans="1:4">
      <c r="A14" s="4" t="s">
        <v>177</v>
      </c>
      <c r="B14" s="6" t="n">
        <v>-5034</v>
      </c>
      <c r="C14" s="6" t="n">
        <v>-15329</v>
      </c>
      <c r="D14" s="6" t="n">
        <v>149</v>
      </c>
    </row>
    <row r="15" spans="1:4">
      <c r="A15" s="4" t="s">
        <v>178</v>
      </c>
      <c r="B15" s="6" t="n">
        <v>24219</v>
      </c>
      <c r="C15" s="6" t="n">
        <v>-70331</v>
      </c>
      <c r="D15" s="6" t="n">
        <v>-80235</v>
      </c>
    </row>
    <row r="16" spans="1:4">
      <c r="A16" s="4" t="s">
        <v>179</v>
      </c>
      <c r="D16" s="6" t="n">
        <v>-1019</v>
      </c>
    </row>
    <row r="17" spans="1:4">
      <c r="A17" s="4" t="s">
        <v>180</v>
      </c>
      <c r="B17" s="6" t="n">
        <v>-3189</v>
      </c>
      <c r="C17" s="6" t="n">
        <v>-54691</v>
      </c>
      <c r="D17" s="6" t="n">
        <v>-15475</v>
      </c>
    </row>
    <row r="18" spans="1:4">
      <c r="A18" s="4" t="s">
        <v>105</v>
      </c>
      <c r="B18" s="6" t="n">
        <v>-11051</v>
      </c>
      <c r="C18" s="6" t="n">
        <v>62377</v>
      </c>
      <c r="D18" s="6" t="n">
        <v>2549</v>
      </c>
    </row>
    <row r="19" spans="1:4">
      <c r="A19" s="4" t="s">
        <v>181</v>
      </c>
      <c r="B19" s="6" t="n">
        <v>13259</v>
      </c>
      <c r="C19" s="6" t="n">
        <v>45976</v>
      </c>
      <c r="D19" s="6" t="n">
        <v>9597</v>
      </c>
    </row>
    <row r="20" spans="1:4">
      <c r="A20" s="4" t="s">
        <v>107</v>
      </c>
      <c r="B20" s="6" t="n">
        <v>-640</v>
      </c>
      <c r="C20" s="6" t="n">
        <v>38899</v>
      </c>
      <c r="D20" s="6" t="n">
        <v>-3002</v>
      </c>
    </row>
    <row r="21" spans="1:4">
      <c r="A21" s="4" t="s">
        <v>113</v>
      </c>
      <c r="C21" s="6" t="n">
        <v>24929</v>
      </c>
      <c r="D21" s="6" t="n">
        <v>28226</v>
      </c>
    </row>
    <row r="22" spans="1:4">
      <c r="A22" s="4" t="s">
        <v>110</v>
      </c>
      <c r="B22" s="6" t="n">
        <v>-226257</v>
      </c>
    </row>
    <row r="23" spans="1:4">
      <c r="A23" s="4" t="s">
        <v>108</v>
      </c>
      <c r="B23" s="6" t="n">
        <v>735</v>
      </c>
      <c r="C23" s="6" t="n">
        <v>-35208</v>
      </c>
      <c r="D23" s="6" t="n">
        <v>33541</v>
      </c>
    </row>
    <row r="24" spans="1:4">
      <c r="A24" s="4" t="s">
        <v>182</v>
      </c>
      <c r="B24" s="6" t="n">
        <v>607294</v>
      </c>
      <c r="C24" s="6" t="n">
        <v>585986</v>
      </c>
      <c r="D24" s="6" t="n">
        <v>499704</v>
      </c>
    </row>
    <row r="25" spans="1:4">
      <c r="A25" s="3" t="s">
        <v>183</v>
      </c>
    </row>
    <row r="26" spans="1:4">
      <c r="A26" s="4" t="s">
        <v>184</v>
      </c>
      <c r="B26" s="6" t="n">
        <v>-186276</v>
      </c>
      <c r="C26" s="6" t="n">
        <v>-190102</v>
      </c>
      <c r="D26" s="6" t="n">
        <v>-189712</v>
      </c>
    </row>
    <row r="27" spans="1:4">
      <c r="A27" s="4" t="s">
        <v>185</v>
      </c>
      <c r="D27" s="6" t="n">
        <v>-80528</v>
      </c>
    </row>
    <row r="28" spans="1:4">
      <c r="A28" s="4" t="s">
        <v>175</v>
      </c>
      <c r="B28" s="6" t="n">
        <v>728</v>
      </c>
      <c r="C28" s="6" t="n">
        <v>2203</v>
      </c>
      <c r="D28" s="6" t="n">
        <v>480</v>
      </c>
    </row>
    <row r="29" spans="1:4">
      <c r="A29" s="4" t="s">
        <v>186</v>
      </c>
      <c r="B29" s="6" t="n">
        <v>-185548</v>
      </c>
      <c r="C29" s="6" t="n">
        <v>-187899</v>
      </c>
      <c r="D29" s="6" t="n">
        <v>-269760</v>
      </c>
    </row>
    <row r="30" spans="1:4">
      <c r="A30" s="3" t="s">
        <v>187</v>
      </c>
    </row>
    <row r="31" spans="1:4">
      <c r="A31" s="4" t="s">
        <v>188</v>
      </c>
      <c r="B31" s="6" t="n">
        <v>-150640</v>
      </c>
      <c r="C31" s="6" t="n">
        <v>-140325</v>
      </c>
      <c r="D31" s="6" t="n">
        <v>-135010</v>
      </c>
    </row>
    <row r="32" spans="1:4">
      <c r="A32" s="4" t="s">
        <v>189</v>
      </c>
      <c r="B32" s="6" t="n">
        <v>-148834</v>
      </c>
      <c r="C32" s="6" t="n">
        <v>-295304</v>
      </c>
      <c r="D32" s="6" t="n">
        <v>-196179</v>
      </c>
    </row>
    <row r="33" spans="1:4">
      <c r="A33" s="4" t="s">
        <v>190</v>
      </c>
      <c r="B33" s="6" t="n">
        <v>100000</v>
      </c>
      <c r="C33" s="6" t="n">
        <v>60000</v>
      </c>
      <c r="D33" s="6" t="n">
        <v>170000</v>
      </c>
    </row>
    <row r="34" spans="1:4">
      <c r="A34" s="4" t="s">
        <v>191</v>
      </c>
      <c r="B34" s="6" t="n">
        <v>-100000</v>
      </c>
      <c r="C34" s="6" t="n">
        <v>-60000</v>
      </c>
      <c r="D34" s="6" t="n">
        <v>-170000</v>
      </c>
    </row>
    <row r="35" spans="1:4">
      <c r="A35" s="4" t="s">
        <v>192</v>
      </c>
      <c r="B35" s="6" t="n">
        <v>-27752</v>
      </c>
      <c r="C35" s="6" t="n">
        <v>-14437</v>
      </c>
      <c r="D35" s="6" t="n">
        <v>-18130</v>
      </c>
    </row>
    <row r="36" spans="1:4">
      <c r="A36" s="4" t="s">
        <v>193</v>
      </c>
      <c r="D36" s="6" t="n">
        <v>300000</v>
      </c>
    </row>
    <row r="37" spans="1:4">
      <c r="A37" s="4" t="s">
        <v>194</v>
      </c>
      <c r="D37" s="6" t="n">
        <v>-1191</v>
      </c>
    </row>
    <row r="38" spans="1:4">
      <c r="A38" s="4" t="s">
        <v>175</v>
      </c>
      <c r="D38" s="6" t="n">
        <v>-1197</v>
      </c>
    </row>
    <row r="39" spans="1:4">
      <c r="A39" s="4" t="s">
        <v>195</v>
      </c>
      <c r="B39" s="6" t="n">
        <v>-327226</v>
      </c>
      <c r="C39" s="6" t="n">
        <v>-450066</v>
      </c>
      <c r="D39" s="6" t="n">
        <v>-51707</v>
      </c>
    </row>
    <row r="40" spans="1:4">
      <c r="A40" s="4" t="s">
        <v>196</v>
      </c>
      <c r="B40" s="6" t="n">
        <v>-1312</v>
      </c>
      <c r="C40" s="6" t="n">
        <v>797</v>
      </c>
      <c r="D40" s="6" t="n">
        <v>-1814</v>
      </c>
    </row>
    <row r="41" spans="1:4">
      <c r="A41" s="4" t="s">
        <v>197</v>
      </c>
      <c r="B41" s="6" t="n">
        <v>93208</v>
      </c>
      <c r="C41" s="6" t="n">
        <v>-51182</v>
      </c>
      <c r="D41" s="6" t="n">
        <v>176423</v>
      </c>
    </row>
    <row r="42" spans="1:4">
      <c r="A42" s="4" t="s">
        <v>198</v>
      </c>
      <c r="B42" s="6" t="n">
        <v>338954</v>
      </c>
      <c r="C42" s="6" t="n">
        <v>390136</v>
      </c>
      <c r="D42" s="6" t="n">
        <v>213713</v>
      </c>
    </row>
    <row r="43" spans="1:4">
      <c r="A43" s="4" t="s">
        <v>199</v>
      </c>
      <c r="B43" s="6" t="n">
        <v>432162</v>
      </c>
      <c r="C43" s="6" t="n">
        <v>338954</v>
      </c>
      <c r="D43" s="6" t="n">
        <v>390136</v>
      </c>
    </row>
    <row r="44" spans="1:4">
      <c r="A44" s="3" t="s">
        <v>200</v>
      </c>
    </row>
    <row r="45" spans="1:4">
      <c r="A45" s="4" t="s">
        <v>201</v>
      </c>
      <c r="B45" s="6" t="n">
        <v>12682</v>
      </c>
      <c r="C45" s="6" t="n">
        <v>11424</v>
      </c>
      <c r="D45" s="6" t="n">
        <v>2915</v>
      </c>
    </row>
    <row r="46" spans="1:4">
      <c r="A46" s="4" t="s">
        <v>202</v>
      </c>
      <c r="B46" s="6" t="n">
        <v>113344</v>
      </c>
      <c r="C46" s="6" t="n">
        <v>107951</v>
      </c>
      <c r="D46" s="6" t="n">
        <v>99062</v>
      </c>
    </row>
    <row r="47" spans="1:4">
      <c r="A47" s="3" t="s">
        <v>203</v>
      </c>
    </row>
    <row r="48" spans="1:4">
      <c r="A48" s="4" t="s">
        <v>204</v>
      </c>
      <c r="B48" s="5" t="n">
        <v>2386</v>
      </c>
      <c r="C48" s="5" t="n">
        <v>2773</v>
      </c>
      <c r="D48" s="5" t="n">
        <v>12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7:09:09Z</dcterms:created>
  <dcterms:modified xmlns:dcterms="http://purl.org/dc/terms/" xmlns:xsi="http://www.w3.org/2001/XMLSchema-instance" xsi:type="dcterms:W3CDTF">2020-03-27T17:09:09Z</dcterms:modified>
</cp:coreProperties>
</file>